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OPERATIONS AND SUMMAR" sheetId="8" r:id="rId8"/>
    <s:sheet name="FINANCE RECEIVABLES" sheetId="9" r:id="rId9"/>
    <s:sheet name="RELATED PARTY TRANSACTIONS" sheetId="10" r:id="rId10"/>
    <s:sheet name="DISCLOSURE ABOUT FAIR VALUE OF " sheetId="11" r:id="rId11"/>
    <s:sheet name="BORROWINGS" sheetId="12" r:id="rId12"/>
    <s:sheet name="VOLUNTARY REMEDIATION" sheetId="13" r:id="rId13"/>
    <s:sheet name="CONSUMER LENDING SOFTWARE EXPEN" sheetId="14" r:id="rId14"/>
    <s:sheet name="NATURE OF OPERATIONS AND SUMM15" sheetId="15" r:id="rId15"/>
    <s:sheet name="FINANCE RECEIVABLES (Tables)" sheetId="16" r:id="rId16"/>
    <s:sheet name="RELATED PARTY TRANSACTIONS (Tab" sheetId="17" r:id="rId17"/>
    <s:sheet name="DISCLOSURE ABOUT FAIR VALUE O18" sheetId="18" r:id="rId18"/>
    <s:sheet name="BORROWINGS (Tables)" sheetId="19" r:id="rId19"/>
    <s:sheet name="FINANCE RECEIVABLES (Details)" sheetId="20" r:id="rId20"/>
    <s:sheet name="FINANCE RECEIVABLES (Details 2)" sheetId="21" r:id="rId21"/>
    <s:sheet name="FINANCE RECEIVABLES (Details 3)" sheetId="22" r:id="rId22"/>
    <s:sheet name="FINANCE RECEIVABLES (Details 4)" sheetId="23" r:id="rId23"/>
    <s:sheet name="RELATED PARTY TRANSACTIONS (Det" sheetId="24" r:id="rId24"/>
    <s:sheet name="DISCLOSURE ABOUT FAIR VALUE O25" sheetId="25" r:id="rId25"/>
    <s:sheet name="DISCLOSURE ABOUT FAIR VALUE O26" sheetId="26" r:id="rId26"/>
    <s:sheet name="BORROWINGS (Details)" sheetId="27" r:id="rId27"/>
    <s:sheet name="BORROWINGS (Details 2)" sheetId="28" r:id="rId28"/>
    <s:sheet name="VOLUNTARY REMEDIATION (Details)" sheetId="29" r:id="rId29"/>
    <s:sheet name="CONSUMER LENDING SOFTWARE EXP30" sheetId="30" r:id="rId30"/>
  </s:sheets>
  <s:definedNames/>
  <s:calcPr calcId="124519" calcMode="auto" fullCalcOnLoad="1"/>
</s:workbook>
</file>

<file path=xl/sharedStrings.xml><?xml version="1.0" encoding="utf-8"?>
<sst xmlns="http://schemas.openxmlformats.org/spreadsheetml/2006/main" uniqueCount="402">
  <si>
    <t>Document and Entity Information - shares</t>
  </si>
  <si>
    <t>9 Months Ended</t>
  </si>
  <si>
    <t>Jun. 30, 2015</t>
  </si>
  <si>
    <t>Aug. 12, 2015</t>
  </si>
  <si>
    <t>Document and Entity Information</t>
  </si>
  <si>
    <t>Entity Registrant Name</t>
  </si>
  <si>
    <t>PIONEER FINANCIAL SERVICES INC</t>
  </si>
  <si>
    <t>Entity Central Index Key</t>
  </si>
  <si>
    <t>Document Type</t>
  </si>
  <si>
    <t>10-Q</t>
  </si>
  <si>
    <t>Document Period End Date</t>
  </si>
  <si>
    <t>Jun. 30,
		2015</t>
  </si>
  <si>
    <t>Amendment Flag</t>
  </si>
  <si>
    <t>false</t>
  </si>
  <si>
    <t>Current Fiscal Year End Date</t>
  </si>
  <si>
    <t>--09-30</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Sep. 30, 2014</t>
  </si>
  <si>
    <t>ASSETS</t>
  </si>
  <si>
    <t>Cash and cash equivalents - non-restricted</t>
  </si>
  <si>
    <t>Cash and cash equivalents - restricted</t>
  </si>
  <si>
    <t>Investments</t>
  </si>
  <si>
    <t>Gross finance receivables</t>
  </si>
  <si>
    <t>Unearned fees</t>
  </si>
  <si>
    <t>Allowance for credit losses</t>
  </si>
  <si>
    <t>Net finance receivables</t>
  </si>
  <si>
    <t>Furniture and equipment, net</t>
  </si>
  <si>
    <t>Net deferred tax asset</t>
  </si>
  <si>
    <t>Prepaid and other assets</t>
  </si>
  <si>
    <t>Deferred acquisition costs</t>
  </si>
  <si>
    <t>Total assets</t>
  </si>
  <si>
    <t>Liabilities:</t>
  </si>
  <si>
    <t>Revolving credit line - banks</t>
  </si>
  <si>
    <t>Accounts payable</t>
  </si>
  <si>
    <t>Accrued expenses and other liabilities</t>
  </si>
  <si>
    <t>Voluntary remediation payable</t>
  </si>
  <si>
    <t>Amortizing term notes</t>
  </si>
  <si>
    <t>Investment notes</t>
  </si>
  <si>
    <t>Total liabilities</t>
  </si>
  <si>
    <t>Stockholder's equity:</t>
  </si>
  <si>
    <t>Common stock, no par value; 1 share issued and outstanding</t>
  </si>
  <si>
    <t>Additional paid in capital</t>
  </si>
  <si>
    <t>Retained deficit</t>
  </si>
  <si>
    <t>Total stockholder’s equity</t>
  </si>
  <si>
    <t>Total liabilities and stockholder’s equity</t>
  </si>
  <si>
    <t>Consolidated Balance Sheets (Parenthetical) - $ / shares None in scaling factor is -9223372036854775296</t>
  </si>
  <si>
    <t>Statement of Financial Position [Abstract]</t>
  </si>
  <si>
    <t>Common stock, par value (in dollars per share)</t>
  </si>
  <si>
    <t>Common stock, share issued</t>
  </si>
  <si>
    <t>Common stock, share outstanding</t>
  </si>
  <si>
    <t>Consolidated Statements of Operations - USD ($) $ in Thousands</t>
  </si>
  <si>
    <t>3 Months Ended</t>
  </si>
  <si>
    <t>Jun. 30, 2014</t>
  </si>
  <si>
    <t>Income Statement [Abstract]</t>
  </si>
  <si>
    <t>Interest income and fees</t>
  </si>
  <si>
    <t>Interest expense</t>
  </si>
  <si>
    <t>Net interest income before provision for credit losses</t>
  </si>
  <si>
    <t>Provision for credit losses</t>
  </si>
  <si>
    <t>Net interest income</t>
  </si>
  <si>
    <t>Debt protection income, net</t>
  </si>
  <si>
    <t>Debt protection revenue</t>
  </si>
  <si>
    <t>Claims paid and change in reserves</t>
  </si>
  <si>
    <t>Third party commissions</t>
  </si>
  <si>
    <t>Total debt protection income, net</t>
  </si>
  <si>
    <t>Other revenue</t>
  </si>
  <si>
    <t>Total non-interest income, net</t>
  </si>
  <si>
    <t>Non-interest expense</t>
  </si>
  <si>
    <t>Management and record keeping services</t>
  </si>
  <si>
    <t>Consumer lending software expense</t>
  </si>
  <si>
    <t>Professional and regulatory fees</t>
  </si>
  <si>
    <t>Amortization of intangibles</t>
  </si>
  <si>
    <t>Other operating expenses</t>
  </si>
  <si>
    <t>Total non-interest expense</t>
  </si>
  <si>
    <t>Income before income taxes</t>
  </si>
  <si>
    <t>Provision for income taxes</t>
  </si>
  <si>
    <t>Net income</t>
  </si>
  <si>
    <t>Consolidated Statements of Comprehensive Income - USD ($) $ in Thousands</t>
  </si>
  <si>
    <t>Statement of Comprehensive Income [Abstract]</t>
  </si>
  <si>
    <t>Other comprehensive loss:</t>
  </si>
  <si>
    <t>Unrealized losses on investment securities available for sale, gross:</t>
  </si>
  <si>
    <t>Tax benefit</t>
  </si>
  <si>
    <t>Total other comprehensive loss, net of tax</t>
  </si>
  <si>
    <t>Total comprehensive income</t>
  </si>
  <si>
    <t>Consolidated Statements of Stockholder's Equity - USD ($) $ in Thousands</t>
  </si>
  <si>
    <t>Total</t>
  </si>
  <si>
    <t>Common Stock</t>
  </si>
  <si>
    <t>Additional Paid-in Capital</t>
  </si>
  <si>
    <t>Retained Earnings</t>
  </si>
  <si>
    <t>Accumulated Other Comprehensive Income</t>
  </si>
  <si>
    <t>Balance at Sep. 30, 2013</t>
  </si>
  <si>
    <t>Increase (Decrease) in Stockholder's Equity</t>
  </si>
  <si>
    <t>Dividends paid to parent</t>
  </si>
  <si>
    <t>Balance at Jun. 30, 2014</t>
  </si>
  <si>
    <t>Balance at Sep. 30, 2014</t>
  </si>
  <si>
    <t>Capital contribution from parent</t>
  </si>
  <si>
    <t>Balance at Jun. 30, 2015</t>
  </si>
  <si>
    <t>Consolidated Statements of Cash Flows - USD ($)</t>
  </si>
  <si>
    <t>Cash flows from operating activities:</t>
  </si>
  <si>
    <t>Adjustments to reconcile net income to net cash and cash equivalents provided by operating activities:</t>
  </si>
  <si>
    <t>Provision for credit losses on finance receivables</t>
  </si>
  <si>
    <t>Depreciation and amortization</t>
  </si>
  <si>
    <t>Deferred income taxes</t>
  </si>
  <si>
    <t>Interest accrued on investment notes</t>
  </si>
  <si>
    <t>Changes in:</t>
  </si>
  <si>
    <t>Accounts payable and accrued expenses</t>
  </si>
  <si>
    <t>Unearned debt protection fees</t>
  </si>
  <si>
    <t>Net cash provided by operating activities</t>
  </si>
  <si>
    <t>Cash flows from investing activities:</t>
  </si>
  <si>
    <t>Finance receivables purchased from affiliate</t>
  </si>
  <si>
    <t>Finance receivables purchased from retail merchants</t>
  </si>
  <si>
    <t>Finance receivables repaid</t>
  </si>
  <si>
    <t>Capital expenditures</t>
  </si>
  <si>
    <t>Change in restricted cash</t>
  </si>
  <si>
    <t>Investments matured and sold</t>
  </si>
  <si>
    <t>Net cash provided by (used in) investing activities</t>
  </si>
  <si>
    <t>Cash flows from financing activities:</t>
  </si>
  <si>
    <t>Net borrowings/(repayments) under lines of credit</t>
  </si>
  <si>
    <t>Proceeds from borrowings</t>
  </si>
  <si>
    <t>Repayment of borrowings</t>
  </si>
  <si>
    <t>Net cash used in financing activities</t>
  </si>
  <si>
    <t>Net increase in cash and equivalents</t>
  </si>
  <si>
    <t>Cash and cash equivalents - non-restricted, Beginning of period</t>
  </si>
  <si>
    <t>Cash and cash equivalents - non-restricted, End of period</t>
  </si>
  <si>
    <t>Additional cash flow information:</t>
  </si>
  <si>
    <t>Interest paid</t>
  </si>
  <si>
    <t>Income taxes paid</t>
  </si>
  <si>
    <t>Consumer lending software expense in accounts payable and other liabilities</t>
  </si>
  <si>
    <t>NATURE OF OPERATIONS AND SUMMARY OF SIGNIFICANT ACCOUNTING POLICIES</t>
  </si>
  <si>
    <t>Organization, Consolidation and Presentation of Financial Statements [Abstract]</t>
  </si>
  <si>
    <t>NATURE OF OPERATIONS AND SUMMARY OF SIGNIFICANT ACCOUNTING POLICIES Basis of Presentation The accompanying unaudited consolidated financial statements include the accounts of Pioneer Financial Services, Inc. and its wholly owned subsidiaries (collectively “we,” “us,” “our” or the “Company”). Intercompany balances and transactions have been eliminated. We are a wholly owned subsidiary of MidCountry Financial Corp., a Georgia corporation (“MCFC”).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latest Annual Report on Form 10-K. In the opinion of the management of the Company, these financial statements reflect all normal and recurring adjustments necessary to present fairly these consolidated financial statements in accordance with GAAP. Nature of Operations and Concentration We are headquartered in Kansas City, Missouri. We purchase finance receivables from the Consumer Banking Division (“CBD”) of MidCountry Bank (“MCB”), a federally chartered savings bank and wholly owned subsidiary of MCFC. These receivables represent loans primarily to active-duty or career retired U.S. military personnel or U.S. Department of Defense employees. We also historically purchased finance receivables from retail merchants that sold consumer goods to active-duty or career retired U.S. military personnel or U.S. Department of Defense employees. We terminated the purchasing of retail installment contracts on March 31, 2014. See Note 2 for further information. Use of Estimates The preparation of the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bt protection claims and policy reserves, deferred tax assets and liabilities and establishing the fair value of our financial instruments.</t>
  </si>
  <si>
    <t>FINANCE RECEIVABLES</t>
  </si>
  <si>
    <t>Receivables [Abstract]</t>
  </si>
  <si>
    <t>FINANCE RECEIVABLES Our finance receivables are comprised of military loans and retail installment contracts. During the third quarter of fiscal 2015, we purchased $105.2 million of military loans from CBD compared to $51.5 million during the third quarter of fiscal 2014. Approximately 34.7% of the amount of military loans we purchased in the third quarter of fiscal 2015 were refinancings of outstanding loans compared to 29.2% during the third quarter of fiscal 2014. We ceased purchasing retail installment contracts on March 31, 2014 and thus did not acquire retail installment contracts during either the third quarter of fiscal 2015 or the third quarter of fiscal 2014. CBD has assumed the relationships with members of our retail merchant network. We will purchase direct military loans made by CBD to active-duty or career retired U.S. military personnel or U.S. Department of Defense employees that are customers of such retail merchants who wish to finance a retail purchase with a direct military loan from CBD. The following table represents finance receivables for the periods presented: June 30, September 30, (dollars in thousands) Finance Receivables: Military loans $ 256,685 $ 263,675 Retail installment contracts 1,419 4,847 Gross finance receivables 258,104 268,522 Less: Net deferred loan fees and dealer discounts (5,394 ) (4,573 ) Unearned debt protection fees (2,793 ) (2,682 ) Debt protection claims and policy reserves (1,134 ) (2,196 ) Total unearned fees (9,321 ) (9,451 ) Finance receivables - net of unearned fees 248,783 259,071 Allowance for credit losses (28,987 ) (31,850 ) Net finance receivables $ 219,796 $ 227,221 Management has an established methodology to determine the adequacy of the allowance for credit losses that assesses the risks and losses inherent in the finance receivable portfolio. Our portfolio consists of a large number of relatively small, homogenous accounts. No account is large enough to warrant individual evaluation for impairment. For purposes of determining the allowance for credit losses, we have segmented the finance receivable portfolio by military loans and retail installment contracts. The allowance for credit losses for military loans and retail installment contracts is maintained at an amount that management considers sufficient to cover estimated losses inherent in the finance receivables portfolio. Our allowance for credit losses is sensitive to risk ratings assigned to evaluated segments, economic assumptions and delinquency trends driving statistically modeled reserves. We consider numerous qualitative and quantitative factors in estimating losses in our finance receivables portfolio, including the following: • Prior credit losses and recovery experience; • Current economic conditions; • Current finance receivables delinquency trends; and • Demographics of the current finance receivables portfolio. We also use internally developed data in this process. We utilize a statistical model based on credit risk trends, growth rate and charge off data, when incorporating historical factors to estimate losses. These results and management’s judgment are used to project inherent losses and to establish the allowance for credit losses for each segment of our finance receivables portfolio. As part of the on-going monitoring of the credit quality of our entire finance receivables portfolio, management tracks certain credit quality indicators of our customers including trends related to (1) net charge-offs, (2) non-performing loans and (3) payment history. There is uncertainty inherent in these estimates, making it possible that they could change in the near term. We make regular enhancements to our allowance estimation methodology that have not resulted in material changes to our allowance balance. The following table sets forth changes in the components of our allowance for credit losses on finance receivables as of the end of the periods presented: For the Three Months Ended For the Three Months Ended Military Loans Retail Contracts Total Military Loans Retail Contracts Total (dollars in thousands) Allowance for credit losses: Balance, beginning of period $ 29,709 $ 638 $ 30,347 $ 29,964 $ 1,886 $ 31,850 Finance receivables charged-off (8,146 ) (172 ) (8,318 ) (9,647 ) (569 ) (10,216 ) Recoveries 1,269 116 1,385 1,127 171 1,298 Provision 5,632 (59 ) 5,573 8,099 224 8,323 Balance, end of period $ 28,464 $ 523 $ 28,987 $ 29,543 $ 1,712 $ 31,255 For the Nine Months Ended For the Nine Months Ended Military Loans Retail Contracts Total Military Loans Retail Contracts Total (dollars in thousands) Allowance for credit losses: Balance, beginning of period $ 30,537 $ 1,313 $ 31,850 $ 30,058 $ 1,342 $ 31,400 Finance receivables charged-off (25,095 ) (832 ) (25,927 ) (30,142 ) (2,127 ) (32,269 ) Recoveries 3,633 355 3,988 3,036 417 3,453 Provision 19,389 (313 ) 19,076 26,591 2,080 28,671 Balance, end of period $ 28,464 $ 523 $ 28,987 $ 29,543 $ 1,712 $ 31,255 Finance receivables $ 256,685 $ 1,419 $ 258,104 $ 281,118 $ 6,864 $ 287,982 Allowance for credit losses (28,464 ) (523 ) (28,987 ) (29,543 ) (1,712 ) (31,255 ) Balance net of allowance $ 228,221 $ 896 $ 229,117 $ 251,575 $ 5,152 $ 256,727 The accrual of interest income is suspended when three full payments ( 95% or more of the contracted payment amount) on either military loans or retail installment contracts has not been received and accrued interest is limited to no more than 92 days . Loans that are 92 days past their contractual due date are deemed to be non-performing. As of June 30, 2015 , we had $14.7 million in military loans and $0.4 million in retail installment contracts that were classified to be non-performing, compared to $16.2 million in military loans and $1.1 million in retail installment contracts as of September 30, 2014 . As of June 30, 2015 , we had $0.8 million in accrued interest for military loans and $5.0 thousand in accrued interest for retail installment contracts for assets that were classified as non-performing. As of September 30, 2014 , we had $0.9 million in accrued interest for military loans and $0.02 million in accrued interest for retail installment contracts for assets that were classified as non-performing. We consider a loan impaired when a full payment has not been received for 180 days and is also 30 days contractually past due. Impaired loans are removed from our finance receivable portfolio, including any accrued interest, and charged against income. We do not restructure troubled debt as a form of curing delinquencies. A large portion of our customers are unable to obtain financing from traditional sources due to factors such as time in grade, frequent relocations and lack of credit history. These factors may not allow them to build relationships with traditional sources of financing. As a result, our receivables do not have a credit risk profile that can be easily measured by the credit quality indicators normally used by the financial markets. We manage the risk by closely monitoring the performance of the portfolio and through our purchasing criteria. The following reflects the credit quality of the Company’s finance receivables portfolio: June 30, September 30, (dollars in thousands) Total finance receivables: Gross balance $ 258,104 $ 268,522 Performing 242,997 251,276 Non-performing 15,107 17,246 Non-performing loans as a percent of gross balance 5.85 % 6.42 % Military loans: Gross balance $ 256,685 $ 263,675 Performing 241,966 247,481 Non-performing 14,719 16,194 Non-performing loans as a percent of gross balance 5.73 % 6.14 % Retail installment contracts: Gross balance $ 1,419 $ 4,847 Performing 1,031 3,795 Non-performing 388 1,052 Non-performing loans as a percent of gross balance 27.34 % 21.70 % As of June 30, 2015 and September 30, 2014 , the past due finance receivables, on a recency basis, are as follows: Age Analysis of Past Due Finance Receivables As of June 30, 2015 60-89 Days 90-180 Days Total 60-180 Days 0-59 Days Total Past Due Past Due Past Due Past Due Finance Receivables (dollars in thousands) Finance receivables: Military loans $ 3,680 $ 7,406 $ 11,086 $ 245,599 $ 256,685 Retail installment contracts 34 148 182 1,237 1,419 Total $ 3,714 $ 7,554 $ 11,268 $ 246,836 $ 258,104 Age Analysis of Past Due Finance Receivables As of September 30, 2014 60-89 Days 90-180 Days Total 60-180 Days 0-59 Days Total Past Due Past Due Past Due Past Due Finance Receivables (dollars in thousands) Finance receivables: Military loans $ 4,120 $ 10,083 $ 14,203 $ 249,472 $ 263,675 Retail installment contracts 145 482 627 4,220 4,847 Total $ 4,265 $ 10,565 $ 14,830 $ 253,692 $ 268,522 Additionally, we have adopted purchasing criteria, which was developed from our past customer credit repayment experience and is periodically evaluated based on current portfolio performance. These criteria require the following: • All borrowers are primarily active duty or career retired U.S. military personnel or U.S. Department of Defense employees; • All potential borrowers must complete standardized credit applications online via the internet; and • All loans must meet additional purchasing criteria that was developed from our past credit repayment experience and is periodically revalidated based on current portfolio performance. These criteria are used to help minimize the risk of purchasing loans where there is an unwillingness or inability to repay. The CBD limits the loan amount to that which the customer could reasonably be expected to repay. On April 22, 2015, CBD modified its lending criteria and scoring model to use credit score information provided by the FICO Score 8 model, in combination with certain credit overlays. The Company modified its purchasing guidelines to accept loans originated by CBD with the FICO 8 model and certain credit overlays.</t>
  </si>
  <si>
    <t>RELATED PARTY TRANSACTIONS</t>
  </si>
  <si>
    <t>Related Party Transactions [Abstract]</t>
  </si>
  <si>
    <t>RELATED PARTY TRANSACTIONS We entered into the fourth amended and restated Loan Sale and Master Services Agreement (“LSMS Agreement”) with CBD in November 2014. Under the LSMS Agreement, we buy certain military loans that CBD originates and receive management and record-keeping services from CBD. The following table represents the related party transactions associated with this agreement and other related party transactions for the periods presented. Three Months Ended Nine Months Ended 2015 2014 2015 2014 (dollars in thousands) Loan purchasing: Loans purchased from CBD $ 64,055 $ 34,364 $ 136,273 $ 111,681 Management and record keeping services: Monthly servicing to CBD (1) $ 3,539 $ 3,872 $ 11,163 $ 18,059 Monthly special services fee to CBD (2) 1,851 1,499 5,019 1,499 Monthly base fee to CBD (3) 125 125 375 125 Monthly indirect cost allocations to MCFC (4) 201 107 574 414 Monthly relationship fee to CBD (5) — — — 2,258 Total management and record keeping services $ 5,716 $ 5,603 $ 17,131 $ 22,355 Other transactions: Fees paid to CBD in connection with loans purchased (6) $ 602 $ 513 $ 1,425 $ 1,685 Tax (refunds)/payments (from)/to MCFC (632 ) 32 (743 ) 1,812 Dividends paid to MCFC 474 479 1,591 2,340 Direct cost allocations to MCFC (7) 269 270 755 890 Capital contribution from MCFC — — (9,022 ) — Other reimbursements to CBD (8) — — 1,650 — Total other transactions $ 713 $ 1,294 $ (4,344 ) $ 6,727 (1) Effective October 1, 2014, the monthly servicing fee to CBD was 0.496% of outstanding principal under the amended LSMS Agreement. The monthly servicing fee was 0.68% of outstanding principal for the first six months of fiscal 2014. (2) Effective on April 1, 2014, monthly fees for special services that are not included in the LSMS Agreement will be at a rate of 125% of the cost of such services. (3) Effective on April 1, 2014, $500,000 annual base fee, payable monthly to CBD. (4) The annual maximum for fiscal years 2015 and 2014 is $ 765,750 . The maximum may be increased annually in June with an increase in the Consumer Price Index. (5) The monthly relationship fee ceased on March 31, 2014 with the amended LSMS Agreement. The monthly relationship fee was $2.82 for each loan owned at the prior fiscal year end for the six months ended March 31, 2014. (6) Effective October 1, 2014, we pay a $26.00 fee for each military loan purchased from CBD to reimburse CBD for loan origination costs. In fiscal 2014 the fee was $30.00 for each military loan purchased from CBD. (7) This allocation has a $1,877,636 annual maximum for fiscal year 2015 plus 7% per annum thereafter. $1,754,800 annual maximum for fiscal year 2014. (8) A one-time fee of $1,650,000 to implement a new consumer lending system that was paid over five monthly installments beginning on October 1, 2014.</t>
  </si>
  <si>
    <t>DISCLOSURE ABOUT FAIR VALUE OF FINANCIAL INSTRUMENTS AND INVESTMENTS</t>
  </si>
  <si>
    <t>Fair Value Disclosures [Abstract]</t>
  </si>
  <si>
    <t>DISCLOSURE ABOUT FAIR VALUE OF FINANCIAL INSTRUMENTS AND INVESTMENTS A financial instrument is defined as cash, evidence of an ownership interest in an entity, or a contract that creates a contractual obligation or right to deliver or receive cash or another financial instrument from a second entity on potentially favorable or unfavorable terms. Fair value estimates are made at a point in time, based on relevant market data and information about the financial instrument. Fair values should be calculated based on the value of one trading unit without regard to any premium or discount that may result from concentrations of ownership of a financial instrument, possible tax ramifications, estimated transaction costs that may result from bulk sales or the relationship between various financial instruments. No readily available market exists for a significant portion of the Company’s financial instruments. Fair value estimates for these instruments are based on judgments regarding current economic conditions, interest rate risk characteristics, loss experience,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 Financial instruments measured and reported at fair value are classified and disclosed in one of the following categorie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 For the first nine months of fiscal 2015 and the fiscal year ended September 30, 2014 there were no significant transfers in or out of Levels 1, 2 or 3. The following methods and assumptions were used by the Company in estimating the fair value of its financial instruments: Cash and Cash Equivalents - Non-restricted and Restricted — The carrying value approximates fair value due to their liquid nature and is classified as Level 1 in the fair value hierarchy. Investments — Fair value for U.S. government bond investments is based on quoted prices for similar assets in active markets and classified as Level 2 in the fair value hierarchy. The carrying value of certificates of deposit approximates fair value due to their liquid nature and is classified as Level 1 in the fair value hierarchy. Finance Receivables — The fair value of finance receivables is estimated by discounting the receivables using current rates at which similar finance receivables would be made to borrowers with similar credit ratings and for the same remaining maturities as of the fiscal quarter or year end. In addition, the best estimate of losses inherent in the portfolio is deducted when computing the estimated fair value of finance receivables. If the Company’s finance receivables were measured at fair value in the financial statements these finance receivables would be classified as Level 3 in the fair value hierarchy. Amortizing Term Notes — The fair value of the amortizing term notes with fixed interest rates is estimated using the discounted cash flow analysis based on the Company’s current incremental borrowing rates for similar types of borrowing arrangements. If the Company’s amortizing term notes were measured at fair value in the financial statements, these amortizing term notes would be categorized as Level 2 in the fair value hierarchy. Investment Notes — The fair value of investment notes is estimated by discounting future cash flows using current rates at which similar investment notes would be offered to lenders for the same remaining maturities. If the Company’s investment notes were measured at fair value in the financial statements, these investment notes would be categorized as Level 2 in the fair value hierarchy. The carrying amounts and estimated fair values of our financial instruments at June 30, 2015 and September 30, 2014 are as follows: June 30, 2015 September 30, 2014 Carrying Carrying Amount Fair Value Amount Fair Value (dollars in thousands) Financial assets: Cash and cash equivalents - non-restricted $ 5,206 $ 5,206 $ 7,656 $ 7,656 Cash and cash equivalents - restricted 620 620 621 621 Investments — — 350 350 Net finance receivables 219,796 223,925 227,221 227,304 Financial liabilities: Amortizing term notes $ 111,287 $ 111,988 $ 127,777 $ 129,328 Investment notes 43,791 47,257 54,773 58,945 There were no investments outstanding as of June 30, 2015. Book value of investments outstanding as of September 30, 2014 was $0.35 million , $0.25 million of which was U.S. government bonds and the remaining $0.1 million was certificates of deposit. There were no unrealized gains or losses as of September 30, 2014 as carrying value approximated fair value. During first nine months of fiscal 2015 and 2014, the Company received $ 0.35 million and $1.4 million , respectively, in proceeds from the maturity of U.S. government bonds and certificates of deposit. During the first nine months of fiscal 2015 and 2014 we did not recognize any material realized gains or losses or receive proceeds on the sale of investment securities.</t>
  </si>
  <si>
    <t>BORROWINGS</t>
  </si>
  <si>
    <t>Debt Disclosure [Abstract]</t>
  </si>
  <si>
    <t>BORROWINGS Secured Senior Lending Agreement On June 12, 2009, we entered into a Secured Senior Lending Agreement (the “SSLA”) with the lenders listed on the SSLA (“the lenders”) and UMB Bank, N.A. (the “Agent”). The term of the current SSLA ends on March 31, 2016 and is automatically extended annually unless any lender gives written notice of its objection by March 1 of each calendar year. Our assets secure the loans extended under the SSLA for the benefit of the lenders and other holders of the notes issued pursuant to the SSLA (the “Senior Debt”). The facility is an uncommitted credit facility that provides common terms and conditions pursuant to which the individual lenders that are a party to the SSLA may choose to make loans to us in the future. Any lender may elect not to participate in future fundings at any time without penalty. If a lender were to choose not to participate in future fundings, the outstanding amortizing notes would be repaid based on the original terms of the note. Any existing borrowings from that lender under the revolving credit line are payable in 12 equal monthly installments. As of June 30, 2015 , we could request up to $44.2 million in additional funds and remain in compliance with the terms of the SSLA. No lender, however, has any contractual obligation to lend us these additional funds. As of June 30, 2015 , the lenders have indicated a willingness to participate in fundings up to an aggregate of $171.9 million during the next 12 months, including $128.3 million that is currently outstanding. During the third quarter of fiscal 2015, two banks with aggregate funding availability of $16.4 million notified the Company that they would not be participating in future borrowings at this time. The two banks did not formally withdrawal from the SSLA and are considering future funding opportunities. One bank with a total funding participation of $10.0 million and $3.1 million in borrowings outstanding as of March 31, 2015, withdrew from the SSLA in the second quarter of fiscal 2015. Several other banks reduced their total funding participation by $29.4 million during the second fiscal quarter of 2015. Additionally, we received consent from the lenders to pay off the $19.4 million , as of March 31, 2015, in borrowings from withdrawing banks that previously participated in the SSLA. In April 2015, we paid off the $19.4 million in withdrawing bank borrowings with fundings from the remaining SSLA lenders. Our SSLA allows additional banks to become parties to the SSLA under a non-voting role. We have identified each lender that has voting rights under the SSLA as “voting bank(s)” and lenders that do not have voting rights under the SSLA, as “non-voting bank(s)”. While all voting and non-voting banks have the same rights to the collateral and are a party to the same terms and conditions of the SSLA, all of the non-voting banks acknowledge and agree that they have no right to vote on any matter nor to prohibit or limit any action by us, or the voting banks. As of June 30, 2015 , the principal balance outstanding to non-voting banks under the SSLA was $0.6 million . The aggregate notional balance outstanding under amortizing notes was $111.3 million and $127.8 million at June 30, 2015 and September 30, 2014 , respectively. There were 216 and 320 amortizing term notes outstanding at June 30, 2015 and September 30, 2014 , respectively, with a weighted-average interest rate of 5.82% and 6.09% , respectively. Interest on the amortizing notes is fixed at 270 basis points over the 90-day moving average of like-term treasury notes when issued. The interest rate may not be less than 5.25% . All amortizing notes have terms not to exceed 48 months , payable in equal monthly principal and interest payments. Interest on amortizing notes is payable monthly. In addition, we are paying our lenders a quarterly uncommitted availability fee in an amount equal to ten basis points multiplied by the quarterly average aggregate outstanding principal amount of all amortizing notes held by the lenders. In the third fiscal quarter of 2015 and 2014, uncommitted availability fees were $0.10 million and $0.13 million , respectively. Advances outstanding under the revolving credit line were $17.0 million and zero at June 30, 2015 and September 30, 2014 , respectively. When a lender elects not to participate in future fundings, any existing borrowings from that lender under the revolving credit line are payable in 12 equal monthly installments. Interest on borrowings under the revolving credit line is payable monthly and is based on prime or 4.00% , whichever is greater. Interest on borrowings was 4.00% at June 30, 2015 . Substantially all of our assets secure the debt under the SSLA. The SSLA also limits, among other things, our ability to: (1) incur additional debt from the lenders beyond that allowed by specific financial ratios and tests; (2) borrow or incur other additional debt except as permitted in the SSLA; (3) pledge assets; (4) pay dividends; (5) consummate certain asset sales and dispositions; (6) merge, consolidate or enter into a business combination with any other person; (7) pay to MCFC direct and indirect expense allocation charges each year except as provided in the SSLA; (8) purchase, redeem, retire or otherwise acquire any of our outstanding equity interests; (9) issue additional equity interests; (10) guarantee the debt of others without reasonable compensation and only in the ordinary course of business; or (11) enter into management agreements with our affiliates. Under the SSLA, we are subject to certain financial covenants requiring that we, among other things, maintain specific financial ratios and satisfy certain financial tests. In part, these covenants require us to: (1) maintain an allowance for credit losses equal to or greater than the allowance for credit losses shown on our audited financial statements as of the end of our most recent fiscal year and at no time less than 5.25% of our consolidated net finance receivables, unless otherwise required by GAAP; (2) limit our senior indebtedness as of the end of each quarter to not greater than three and one half times our tangible net worth; (3) maintain a positive net income in each fiscal year; (4) limit our senior indebtedness as of the end of each quarter to not greater than 70% of our consolidated net finance receivables; and (5) maintain a consolidated total required capital of at least $75 million plus 50% of the cumulative positive net income earned by us during each of our fiscal years ending after September 30, 2008. Any part of the 50% of positive net income not distributed by us as a dividend for any fiscal year within 120 days after the last day of such fiscal year must be added to our consolidated total required capital and may not be distributed as a dividend or otherwise. No part of the consolidated total required capital may be distributed as a dividend. Except as required by law, we may not stop purchasing small loans to military families from CBD, unless the lenders consent to such action. In connection with the execution of the SSLA, MCFC entered into an Unlimited Continuing Guaranty and a Negative Pledge Agreement in favor of the Agent. Investment Notes We also have borrowings through the issuance of investment notes (with accrued interest) with an outstanding notional balance of $43.8 million , which includes a $0.06 million purchase adjustment at June 30, 2015 , and $54.8 million , which includes a $0.12 million purchase adjustment at September 30, 2014 . The purchase adjustments relate to fair value adjustments recorded as part of the purchase of the Company by MCFC. These investment notes are nonredeemable before maturity by the holders, issued at various rates and mature one to ten years from date of issue. At our option, we may redeem and retire any or all of the debt upon 30 days written notice. The average investment note payable was $52,435 and $53,062 , with a weighted interest rate of 9.23% at June 30, 2015 and September 30, 2014 , respectively. On April 29, 2015, we filed with the Securities and Exchange Commission ("SEC") our post-effective amendment to remove from registration all securities that remain unsold under our amended registration statement originally filed with the SEC on January 28, 2011 (the "Registration Statement"). We subsequently filed a Form RW, on June 5, 2015, to withdraw Post-Effective Amendment No. 4 to the Registration Statement, pursuant to which no securities were sold and which was never declared effective by the SEC. We will no longer offer and sell investment notes pursuant to the Registration Statement. Subordinated Debt - Parent Our SSLA allows for a revolving line of credit with our parent. Funding on this line of credit is provided as needed at our request and dependent upon the availability of funds from our parent and repayment is due upon demand. The maximum principal balance on this facility is $25.0 million . Interest is payable monthly and is based on prime or 5.0% , whichever is greater. As of June 30, 2015 and September 30, 2014 we did not have an outstanding balance. Maturities A summary of maturities for the amortizing notes and investment notes (net of purchase price adjustments) as of June 30, 2015 , follows: Amortizing Notes Amortizing Notes Investment Notes Total (dollars in thousands) 2015 $ 12,254 $ 325 $ 3,195 $ 15,774 2016 43,938 280 16,707 60,925 2017 31,085 — 5,732 36,817 2018 14,440 — 634 15,074 2019 8,965 — 686 9,651 2020 and beyond — — 16,777 16,777 Total $ 110,682 $ 605 $ 43,731 $ 155,018</t>
  </si>
  <si>
    <t>VOLUNTARY REMEDIATION</t>
  </si>
  <si>
    <t>Regulated Operations [Abstract]</t>
  </si>
  <si>
    <t>Voluntary Remediation</t>
  </si>
  <si>
    <t>VOLUNTARY REMEDIATION In June 2013, MCB received a letter from the Office of the Comptroller of the Currency (the "OCC") regarding certain former business practices of CBD that the OCC alleged violated Section 5 of the Federal Trade Commission Act. In July 2013, MCB responded in writing to the OCC regarding its analysis of the former business practices and stated that it did not believe it engaged in practices that rose to the level of a violation of law. On July 22, 2014, MCB's Board of Directors directed management to develop a plan of self-remediation to address the sales and marketing practices in question. While developing the self-remediation plan, it was determined on September 1, 2014 that MCB's affiliates who benefited from the practices in question should also adopt self-remediation plans and participate proportionately in the execution of the overall plan of self-remediation. On September 26, 2014, the Boards of Directors of MCB, Heights Finance Funding Co. and the Company approved self-remediation plans (the "Plans") and entered into an Affiliate Remediation Payment Agreement ("ARP Agreement"). In accordance with the Plans, remediation payments will be made to certain customers impacted by the practices in question. The ARP Agreement requires, among other provisions, that all professional fees and other costs to be split on a proportionate basis between affiliates based on customer remediation payments under the Plans, effective September 1, 2014. Under the terms of the Plans, an independent administrator of the Plans has been engaged. The implementation of the Plans required an initial cash contribution to be placed with the administrator approximating the cash payments to customers, plus an additional 10% . On October 10, 2014, the Company deposited its portion of the cash contribution in the amount of approximately $8.4 million . The Company received a $9.0 million capital infusion from MCFC on October 10, 2014 prior to funding the $8.4 million cash remediation obligation. Under the Plans, the Company's proportionate share of liability for customer remediation is approximately $13.5 million . The Company has accrued an additional $1.0 million related to the estimated proportionate share of further legal, administrator, audit and data fees. As of June 30, 2015, the Company's remaining liability for remediation was $1.5 million . All planned customer mailings and payments, under the Plans, have been completed as of June 30, 2015. The Company expects the completion of Plans in the first half of fiscal 2016. The OCC has indicated acceptance of the Plans and management will continue to implement the Plans as outlined above.</t>
  </si>
  <si>
    <t>CONSUMER LENDING SOFTWARE EXPENSE</t>
  </si>
  <si>
    <t>Other Income and Expenses [Abstract]</t>
  </si>
  <si>
    <t>Consumer Lending Software Expense</t>
  </si>
  <si>
    <t>CONSUMER LENDING SOFTWARE EXPENSE The Company entered into a Master Services Agreement (the "MSA") with Fidelity Information Services, LLC ("FIS"), effective as of June 30, 2014, to provide products and services for the development of a new consumer lending software platform (the "FIS Platform"). The implementation and launch of the FIS Platform was expected to be completed during the second quarter of fiscal year 2015. On April 24, 2015, the Company notified FIS that it was terminating its relationship with FIS under the MSA. Effective June 10, 2015, the Company and FIS entered into a written settlement agreement whereby the parties released, waived and discharged one another and their affiliates from any and all liabilities arising out of or relating to the MSA. Pursuant to the settlement agreement, the Company also agreed, among other things, to make a one-time payment to FIS of $3.2 million , payable during the fourth quarter of fiscal 2015, a portion of which will constitute a license fee for FIS's Default Manager software. The $3.2 million payable was included in the accounts payable line of the balance sheet as of June 30, 2015. The settlement contains other customary settlement provisions, and no other payments are required by the parties under the settlement agreement or MSA. The Company recorded a $2.3 million expense in the third quarter of fiscal 2015, which included $1.2 million for the FIS settlement and $1.1 million for previously capitalized consumer lending software development costs. The Company capitalized $2.0 million of the FIS settlement for the FIS Default Manager software and consumer lending software development and design costs. The Company is currently reviewing proposals for the development of a new consumer lending system with implementation expected to be completed in fiscal year 2016.</t>
  </si>
  <si>
    <t>NATURE OF OPERATIONS AND SUMMARY OF SIGNIFICANT ACCOUNTING POLICIES (Policies)</t>
  </si>
  <si>
    <t>Basis of Presentation</t>
  </si>
  <si>
    <t xml:space="preserve">Basis of Presentation The accompanying unaudited consolidated financial statements include the accounts of Pioneer Financial Services, Inc. and its wholly owned subsidiaries (collectively “we,” “us,” “our” or the “Company”). Intercompany balances and transactions have been eliminated. We are a wholly owned subsidiary of MidCountry Financial Corp., a Georgia corporation (“MCFC”).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latest Annual Report on Form 10-K. In the opinion of the management of the Company, these financial statements reflect all normal and recurring adjustments necessary to present fairly these consolidated financial statements in accordance with GAAP. </t>
  </si>
  <si>
    <t>Nature of Operations</t>
  </si>
  <si>
    <t xml:space="preserve">Nature of Operations and Concentration We are headquartered in Kansas City, Missouri. We purchase finance receivables from the Consumer Banking Division (“CBD”) of MidCountry Bank (“MCB”), a federally chartered savings bank and wholly owned subsidiary of MCFC. These receivables represent loans primarily to active-duty or career retired U.S. military personnel or U.S. Department of Defense employees. We also historically purchased finance receivables from retail merchants that sold consumer goods to active-duty or career retired U.S. military personnel or U.S. Department of Defense employees. We terminated the purchasing of retail installment contracts on March 31, 2014. See Note 2 for further information. </t>
  </si>
  <si>
    <t>Use of Estimates</t>
  </si>
  <si>
    <t xml:space="preserve">Use of Estimates The preparation of the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bt protection claims and policy reserves, deferred tax assets and liabilities and establishing the fair value of our financial instruments. </t>
  </si>
  <si>
    <t>FINANCE RECEIVABLES (Tables)</t>
  </si>
  <si>
    <t>Schedule of finance receivables</t>
  </si>
  <si>
    <t>The following table represents finance receivables for the periods presented: June 30, September 30, (dollars in thousands) Finance Receivables: Military loans $ 256,685 $ 263,675 Retail installment contracts 1,419 4,847 Gross finance receivables 258,104 268,522 Less: Net deferred loan fees and dealer discounts (5,394 ) (4,573 ) Unearned debt protection fees (2,793 ) (2,682 ) Debt protection claims and policy reserves (1,134 ) (2,196 ) Total unearned fees (9,321 ) (9,451 ) Finance receivables - net of unearned fees 248,783 259,071 Allowance for credit losses (28,987 ) (31,850 ) Net finance receivables $ 219,796 $ 227,221</t>
  </si>
  <si>
    <t>Schedule of changes in the components of allowance for credit losses on finance receivables</t>
  </si>
  <si>
    <t>The following table sets forth changes in the components of our allowance for credit losses on finance receivables as of the end of the periods presented: For the Three Months Ended For the Three Months Ended Military Loans Retail Contracts Total Military Loans Retail Contracts Total (dollars in thousands) Allowance for credit losses: Balance, beginning of period $ 29,709 $ 638 $ 30,347 $ 29,964 $ 1,886 $ 31,850 Finance receivables charged-off (8,146 ) (172 ) (8,318 ) (9,647 ) (569 ) (10,216 ) Recoveries 1,269 116 1,385 1,127 171 1,298 Provision 5,632 (59 ) 5,573 8,099 224 8,323 Balance, end of period $ 28,464 $ 523 $ 28,987 $ 29,543 $ 1,712 $ 31,255 For the Nine Months Ended For the Nine Months Ended Military Loans Retail Contracts Total Military Loans Retail Contracts Total (dollars in thousands) Allowance for credit losses: Balance, beginning of period $ 30,537 $ 1,313 $ 31,850 $ 30,058 $ 1,342 $ 31,400 Finance receivables charged-off (25,095 ) (832 ) (25,927 ) (30,142 ) (2,127 ) (32,269 ) Recoveries 3,633 355 3,988 3,036 417 3,453 Provision 19,389 (313 ) 19,076 26,591 2,080 28,671 Balance, end of period $ 28,464 $ 523 $ 28,987 $ 29,543 $ 1,712 $ 31,255 Finance receivables $ 256,685 $ 1,419 $ 258,104 $ 281,118 $ 6,864 $ 287,982 Allowance for credit losses (28,464 ) (523 ) (28,987 ) (29,543 ) (1,712 ) (31,255 ) Balance net of allowance $ 228,221 $ 896 $ 229,117 $ 251,575 $ 5,152 $ 256,727</t>
  </si>
  <si>
    <t>Schedule of the credit quality of the Company's finance receivables</t>
  </si>
  <si>
    <t>The following reflects the credit quality of the Company’s finance receivables portfolio: June 30, September 30, (dollars in thousands) Total finance receivables: Gross balance $ 258,104 $ 268,522 Performing 242,997 251,276 Non-performing 15,107 17,246 Non-performing loans as a percent of gross balance 5.85 % 6.42 % Military loans: Gross balance $ 256,685 $ 263,675 Performing 241,966 247,481 Non-performing 14,719 16,194 Non-performing loans as a percent of gross balance 5.73 % 6.14 % Retail installment contracts: Gross balance $ 1,419 $ 4,847 Performing 1,031 3,795 Non-performing 388 1,052 Non-performing loans as a percent of gross balance 27.34 % 21.70 %</t>
  </si>
  <si>
    <t>Schedule of age analysis of past due financing receivables</t>
  </si>
  <si>
    <t xml:space="preserve"> As of June 30, 2015 and September 30, 2014 , the past due finance receivables, on a recency basis, are as follows: Age Analysis of Past Due Finance Receivables As of June 30, 2015 60-89 Days 90-180 Days Total 60-180 Days 0-59 Days Total Past Due Past Due Past Due Past Due Finance Receivables (dollars in thousands) Finance receivables: Military loans $ 3,680 $ 7,406 $ 11,086 $ 245,599 $ 256,685 Retail installment contracts 34 148 182 1,237 1,419 Total $ 3,714 $ 7,554 $ 11,268 $ 246,836 $ 258,104 Age Analysis of Past Due Finance Receivables As of September 30, 2014 60-89 Days 90-180 Days Total 60-180 Days 0-59 Days Total Past Due Past Due Past Due Past Due Finance Receivables (dollars in thousands) Finance receivables: Military loans $ 4,120 $ 10,083 $ 14,203 $ 249,472 $ 263,675 Retail installment contracts 145 482 627 4,220 4,847 Total $ 4,265 $ 10,565 $ 14,830 $ 253,692 $ 268,522</t>
  </si>
  <si>
    <t>RELATED PARTY TRANSACTIONS (Tables)</t>
  </si>
  <si>
    <t>Schedule of related party transactions associated with LSMS agreement and other related transactions</t>
  </si>
  <si>
    <t>The following table represents the related party transactions associated with this agreement and other related party transactions for the periods presented. Three Months Ended Nine Months Ended 2015 2014 2015 2014 (dollars in thousands) Loan purchasing: Loans purchased from CBD $ 64,055 $ 34,364 $ 136,273 $ 111,681 Management and record keeping services: Monthly servicing to CBD (1) $ 3,539 $ 3,872 $ 11,163 $ 18,059 Monthly special services fee to CBD (2) 1,851 1,499 5,019 1,499 Monthly base fee to CBD (3) 125 125 375 125 Monthly indirect cost allocations to MCFC (4) 201 107 574 414 Monthly relationship fee to CBD (5) — — — 2,258 Total management and record keeping services $ 5,716 $ 5,603 $ 17,131 $ 22,355 Other transactions: Fees paid to CBD in connection with loans purchased (6) $ 602 $ 513 $ 1,425 $ 1,685 Tax (refunds)/payments (from)/to MCFC (632 ) 32 (743 ) 1,812 Dividends paid to MCFC 474 479 1,591 2,340 Direct cost allocations to MCFC (7) 269 270 755 890 Capital contribution from MCFC — — (9,022 ) — Other reimbursements to CBD (8) — — 1,650 — Total other transactions $ 713 $ 1,294 $ (4,344 ) $ 6,727 (1) Effective October 1, 2014, the monthly servicing fee to CBD was 0.496% of outstanding principal under the amended LSMS Agreement. The monthly servicing fee was 0.68% of outstanding principal for the first six months of fiscal 2014. (2) Effective on April 1, 2014, monthly fees for special services that are not included in the LSMS Agreement will be at a rate of 125% of the cost of such services. (3) Effective on April 1, 2014, $500,000 annual base fee, payable monthly to CBD. (4) The annual maximum for fiscal years 2015 and 2014 is $ 765,750 . The maximum may be increased annually in June with an increase in the Consumer Price Index. (5) The monthly relationship fee ceased on March 31, 2014 with the amended LSMS Agreement. The monthly relationship fee was $2.82 for each loan owned at the prior fiscal year end for the six months ended March 31, 2014. (6) Effective October 1, 2014, we pay a $26.00 fee for each military loan purchased from CBD to reimburse CBD for loan origination costs. In fiscal 2014 the fee was $30.00 for each military loan purchased from CBD. (7) This allocation has a $1,877,636 annual maximum for fiscal year 2015 plus 7% per annum thereafter. $1,754,800 annual maximum for fiscal year 2014. (8) A one-time fee of $1,650,000 to implement a new consumer lending system that was paid over five monthly installments beginning on October 1, 2014.</t>
  </si>
  <si>
    <t>DISCLOSURE ABOUT FAIR VALUE OF FINANCIAL INSTRUMENTS AND INVESTMENTS (Tables)</t>
  </si>
  <si>
    <t>Schedule of carrying amount and fair value of financial assets and liabilities</t>
  </si>
  <si>
    <t>The carrying amounts and estimated fair values of our financial instruments at June 30, 2015 and September 30, 2014 are as follows: June 30, 2015 September 30, 2014 Carrying Carrying Amount Fair Value Amount Fair Value (dollars in thousands) Financial assets: Cash and cash equivalents - non-restricted $ 5,206 $ 5,206 $ 7,656 $ 7,656 Cash and cash equivalents - restricted 620 620 621 621 Investments — — 350 350 Net finance receivables 219,796 223,925 227,221 227,304 Financial liabilities: Amortizing term notes $ 111,287 $ 111,988 $ 127,777 $ 129,328 Investment notes 43,791 47,257 54,773 58,945</t>
  </si>
  <si>
    <t>BORROWINGS (Tables)</t>
  </si>
  <si>
    <t>Summary of maturities for the amortizing notes and investment notes (net of purchase price adjustments)</t>
  </si>
  <si>
    <t>A summary of maturities for the amortizing notes and investment notes (net of purchase price adjustments) as of June 30, 2015 , follows: Amortizing Notes Amortizing Notes Investment Notes Total (dollars in thousands) 2015 $ 12,254 $ 325 $ 3,195 $ 15,774 2016 43,938 280 16,707 60,925 2017 31,085 — 5,732 36,817 2018 14,440 — 634 15,074 2019 8,965 — 686 9,651 2020 and beyond — — 16,777 16,777 Total $ 110,682 $ 605 $ 43,731 $ 155,018</t>
  </si>
  <si>
    <t>FINANCE RECEIVABLES (Details) - USD ($) $ in Thousands</t>
  </si>
  <si>
    <t>Dec. 31, 2014</t>
  </si>
  <si>
    <t>Dec. 31, 2013</t>
  </si>
  <si>
    <t>Sep. 30, 2012</t>
  </si>
  <si>
    <t>Finance receivables</t>
  </si>
  <si>
    <t>Loans purchased from CBD</t>
  </si>
  <si>
    <t>Amount of contracts acquired</t>
  </si>
  <si>
    <t>Less: Net deferred loan fees and dealer discounts</t>
  </si>
  <si>
    <t>Less: Unearned debt protection fees</t>
  </si>
  <si>
    <t>Less: Debt protection claims and policy reserves</t>
  </si>
  <si>
    <t>Less: Total unearned fees</t>
  </si>
  <si>
    <t>Finance receivables - net of unearned fees and unapplied finance receivable payments</t>
  </si>
  <si>
    <t>Military loans</t>
  </si>
  <si>
    <t>Percentage of loans purchased as refinancing of outstanding loans</t>
  </si>
  <si>
    <t>34.70%</t>
  </si>
  <si>
    <t>29.20%</t>
  </si>
  <si>
    <t>Retail installment contracts</t>
  </si>
  <si>
    <t>FINANCE RECEIVABLES (Details 2) - USD ($) $ in Thousands</t>
  </si>
  <si>
    <t>Accounts individually evaluated for impairment</t>
  </si>
  <si>
    <t>Allowance for credit losses:</t>
  </si>
  <si>
    <t>Balance, beginning of period</t>
  </si>
  <si>
    <t>Finance receivables charged-off</t>
  </si>
  <si>
    <t>Recoveries</t>
  </si>
  <si>
    <t>Provision</t>
  </si>
  <si>
    <t>Balance, end of period</t>
  </si>
  <si>
    <t>Finance receivables, net of allowance</t>
  </si>
  <si>
    <t>Balance net of allowance</t>
  </si>
  <si>
    <t>Military Loans</t>
  </si>
  <si>
    <t>Retail Contracts</t>
  </si>
  <si>
    <t>FINANCE RECEIVABLES (Details 3) $ in Thousands</t>
  </si>
  <si>
    <t>Jun. 30, 2015USD ($)contractual_payment</t>
  </si>
  <si>
    <t>Sep. 30, 2014USD ($)</t>
  </si>
  <si>
    <t>Jun. 30, 2014USD ($)</t>
  </si>
  <si>
    <t>Credit quality and accrued interest on financial receivable</t>
  </si>
  <si>
    <t>Financing Receivable, Number of Payments Past Due | contractual_payment</t>
  </si>
  <si>
    <t>Percentage of full payment not received on which interest accrual is suspended</t>
  </si>
  <si>
    <t>95.00%</t>
  </si>
  <si>
    <t>Installment not received on which interest accrual is suspended, period</t>
  </si>
  <si>
    <t>92 days</t>
  </si>
  <si>
    <t>Non-performing loans</t>
  </si>
  <si>
    <t>Non-performing (90 days delinquent)</t>
  </si>
  <si>
    <t>Number of days past due for loan to be considered impaired</t>
  </si>
  <si>
    <t>180 days</t>
  </si>
  <si>
    <t>Finance Receivables, Contractually Past Due Period</t>
  </si>
  <si>
    <t>30 days</t>
  </si>
  <si>
    <t>Non-performing loans as a percent of gross balance</t>
  </si>
  <si>
    <t>5.85%</t>
  </si>
  <si>
    <t>6.42%</t>
  </si>
  <si>
    <t>Performing loans</t>
  </si>
  <si>
    <t>Military loans | Non-performing (90 days delinquent)</t>
  </si>
  <si>
    <t>5.73%</t>
  </si>
  <si>
    <t>6.14%</t>
  </si>
  <si>
    <t>Total accrued interest receivable</t>
  </si>
  <si>
    <t>Military loans | Performing loans</t>
  </si>
  <si>
    <t>Retail installment contracts | Non-performing (90 days delinquent)</t>
  </si>
  <si>
    <t>27.34%</t>
  </si>
  <si>
    <t>21.70%</t>
  </si>
  <si>
    <t>Retail installment contracts | Performing loans</t>
  </si>
  <si>
    <t>FINANCE RECEIVABLES (Details 4) - USD ($) $ in Thousands</t>
  </si>
  <si>
    <t>Finance receivables past due</t>
  </si>
  <si>
    <t>60-89 Days Past Due</t>
  </si>
  <si>
    <t>Financing Receivable, Recorded Investment, Past Due</t>
  </si>
  <si>
    <t>60-89 Days Past Due | Military Loans</t>
  </si>
  <si>
    <t>60-89 Days Past Due | Retail installment contracts</t>
  </si>
  <si>
    <t>90-180 Days Past Due</t>
  </si>
  <si>
    <t>90-180 Days Past Due | Military Loans</t>
  </si>
  <si>
    <t>90-180 Days Past Due | Retail installment contracts</t>
  </si>
  <si>
    <t>Total 60-180 Days Past Due</t>
  </si>
  <si>
    <t>Total 60-180 Days Past Due | Military Loans</t>
  </si>
  <si>
    <t>Total 60-180 Days Past Due | Retail installment contracts</t>
  </si>
  <si>
    <t>0-59 Days Past Due</t>
  </si>
  <si>
    <t>0-59 Days Past Due | Military Loans</t>
  </si>
  <si>
    <t>0-59 Days Past Due | Retail installment contracts</t>
  </si>
  <si>
    <t>RELATED PARTY TRANSACTIONS (Details)</t>
  </si>
  <si>
    <t>12 Months Ended</t>
  </si>
  <si>
    <t>Jun. 30, 2015USD ($)</t>
  </si>
  <si>
    <t>Jun. 30, 2015USD ($)payment</t>
  </si>
  <si>
    <t>Sep. 30, 2013USD ($)</t>
  </si>
  <si>
    <t>Apr. 01, 2014</t>
  </si>
  <si>
    <t>Loan purchasing:</t>
  </si>
  <si>
    <t>Management and record keeping services:</t>
  </si>
  <si>
    <t>Total management and record keeping services</t>
  </si>
  <si>
    <t>Other transactions:</t>
  </si>
  <si>
    <t>Tax payments to MCFC</t>
  </si>
  <si>
    <t>Dividends paid to MCFC</t>
  </si>
  <si>
    <t>Capital contribution from MCFC</t>
  </si>
  <si>
    <t>Total other transactions</t>
  </si>
  <si>
    <t>Additional disclosures</t>
  </si>
  <si>
    <t>Special services fee (percent)</t>
  </si>
  <si>
    <t>125.00%</t>
  </si>
  <si>
    <t>CBD</t>
  </si>
  <si>
    <t>Fees paid to CBD in connection with loans purchased ($30.00 each loan purchased)</t>
  </si>
  <si>
    <t>Expenses reimbursed to MCFC</t>
  </si>
  <si>
    <t>Cost of consumer lending system</t>
  </si>
  <si>
    <t>Number of monthly installments | payment</t>
  </si>
  <si>
    <t>CBD | Monthly servicing for outstanding principal</t>
  </si>
  <si>
    <t>Service expense expressed as a percentage of outstanding principal</t>
  </si>
  <si>
    <t>0.68%</t>
  </si>
  <si>
    <t>0.496%</t>
  </si>
  <si>
    <t>CBD | Special services at 125% of cost</t>
  </si>
  <si>
    <t>CBD | Monthly base fee</t>
  </si>
  <si>
    <t>CBD | Annual base fee</t>
  </si>
  <si>
    <t>CBD | Monthly relationship fee for each loan owned at the prior fiscal year end</t>
  </si>
  <si>
    <t>Service expense for each loan owned at prior fiscal year end</t>
  </si>
  <si>
    <t>MCFC</t>
  </si>
  <si>
    <t>Maximum amount as annual service expense</t>
  </si>
  <si>
    <t>Maximum annual expenses reimbursed</t>
  </si>
  <si>
    <t>Additional percentage of annual expense (percent)</t>
  </si>
  <si>
    <t>7.00%</t>
  </si>
  <si>
    <t>MCFC | Monthly cost sharing to MCFC</t>
  </si>
  <si>
    <t>DISCLOSURE ABOUT FAIR VALUE OF FINANCIAL INSTRUMENTS AND INVESTMENTS (Details) - USD ($) $ in Thousands</t>
  </si>
  <si>
    <t>Financial assets:</t>
  </si>
  <si>
    <t>Fair Value</t>
  </si>
  <si>
    <t>Financial liabilities:</t>
  </si>
  <si>
    <t>Carrying Amount</t>
  </si>
  <si>
    <t>DISCLOSURE ABOUT FAIR VALUE OF FINANCIAL INSTRUMENTS AND INVESTMENTS (Details 2) - USD ($) $ in Millions</t>
  </si>
  <si>
    <t>U.S. government bonds</t>
  </si>
  <si>
    <t>Total Investments</t>
  </si>
  <si>
    <t>Proceeds from maturities of investments</t>
  </si>
  <si>
    <t>BORROWINGS (Details)</t>
  </si>
  <si>
    <t>Jun. 21, 2013</t>
  </si>
  <si>
    <t>Apr. 30, 2015USD ($)</t>
  </si>
  <si>
    <t>Jun. 30, 2015USD ($)bank</t>
  </si>
  <si>
    <t>Mar. 31, 2015USD ($)bank</t>
  </si>
  <si>
    <t>Jun. 30, 2015USD ($)installmentitem</t>
  </si>
  <si>
    <t>Sep. 30, 2014USD ($)item</t>
  </si>
  <si>
    <t>May. 05, 2014</t>
  </si>
  <si>
    <t>Borrowings</t>
  </si>
  <si>
    <t>Maturities</t>
  </si>
  <si>
    <t>2020 and beyond</t>
  </si>
  <si>
    <t>Repayments of Long-term Debt</t>
  </si>
  <si>
    <t>Revolving credit line</t>
  </si>
  <si>
    <t>Interest rate at period end (percent)</t>
  </si>
  <si>
    <t>4.00%</t>
  </si>
  <si>
    <t>Subordinated Debt</t>
  </si>
  <si>
    <t>SSLA Lenders | Maximum</t>
  </si>
  <si>
    <t>Debt Instrument, Covenants of Compliance, Debt to Net Worth</t>
  </si>
  <si>
    <t>SSLA Lenders | Revolving credit line | Minimum</t>
  </si>
  <si>
    <t>Variable rate basis</t>
  </si>
  <si>
    <t>Prime</t>
  </si>
  <si>
    <t>Amortizing Notes</t>
  </si>
  <si>
    <t>Number of participating banks reducing funding | bank</t>
  </si>
  <si>
    <t>Reduced borrowing capacity</t>
  </si>
  <si>
    <t>Amortizing Notes | SSLA Lenders</t>
  </si>
  <si>
    <t>Additional funds available to the entity in accordance with the terms of the SSLA</t>
  </si>
  <si>
    <t>Aggregate amount agreed to be funded by the lenders during the next 12 months</t>
  </si>
  <si>
    <t>Debt Instrument, Interest Rate, Effective Percentage Rate Range, Minimum</t>
  </si>
  <si>
    <t>5.25%</t>
  </si>
  <si>
    <t>Quarterly uncommitted availability fee (as a percent)</t>
  </si>
  <si>
    <t>0.10%</t>
  </si>
  <si>
    <t>Uncommitted availability fees</t>
  </si>
  <si>
    <t>Percentage of cumulative positive net income earned during each of the fiscal years ending after September 30, 2008 that must be added to the consolidated total required capital in order to be distributed as a dividend</t>
  </si>
  <si>
    <t>50.00%</t>
  </si>
  <si>
    <t>Number of days after the last day of each fiscal year that any undistributed positive net income must be added to consolidated total required capital</t>
  </si>
  <si>
    <t>120 days</t>
  </si>
  <si>
    <t>Investment Notes</t>
  </si>
  <si>
    <t>Weighted interest rate (as a percent)</t>
  </si>
  <si>
    <t>5.82%</t>
  </si>
  <si>
    <t>6.09%</t>
  </si>
  <si>
    <t>Number of debt instruments | item</t>
  </si>
  <si>
    <t>Amortizing Notes | SSLA Lenders | Minimum</t>
  </si>
  <si>
    <t>Basis points added to reference rate (as a percent)</t>
  </si>
  <si>
    <t>2.70%</t>
  </si>
  <si>
    <t>90-day moving average of like-term treasury notes</t>
  </si>
  <si>
    <t>Percentage of allowance for credit losses to net finance receivables</t>
  </si>
  <si>
    <t>Consolidated total required capital</t>
  </si>
  <si>
    <t>Amortizing Notes | SSLA Lenders | Maximum</t>
  </si>
  <si>
    <t>Maturity period</t>
  </si>
  <si>
    <t>48 months</t>
  </si>
  <si>
    <t>Percentage of senior indebtedness to net finance receivables</t>
  </si>
  <si>
    <t>70.00%</t>
  </si>
  <si>
    <t>Amortizing Notes | Withdrawing Banks</t>
  </si>
  <si>
    <t>Amount of debt to be paid off</t>
  </si>
  <si>
    <t>Amortizing Notes | Withdrawing Banks | Revolving credit line</t>
  </si>
  <si>
    <t>Number of equal monthly installments | installment</t>
  </si>
  <si>
    <t>Amortizing Notes | New Withdrawing Bank</t>
  </si>
  <si>
    <t>Number of participating banks | bank</t>
  </si>
  <si>
    <t>Amortizing Notes | Non-Voting Banks</t>
  </si>
  <si>
    <t>Debt instrument face amount</t>
  </si>
  <si>
    <t>Purchase adjustment reflected in the book value</t>
  </si>
  <si>
    <t>Number of days notice that the entity must provide for redemption of debt instrument</t>
  </si>
  <si>
    <t>Average outstanding balance</t>
  </si>
  <si>
    <t>9.23%</t>
  </si>
  <si>
    <t>Investment Notes | Minimum</t>
  </si>
  <si>
    <t>1 year</t>
  </si>
  <si>
    <t>Investment Notes | Maximum</t>
  </si>
  <si>
    <t>10 years</t>
  </si>
  <si>
    <t>Credit Facility 36th Amendment | SSLA Lenders | Revolving credit line | Minimum</t>
  </si>
  <si>
    <t>Interest rate during the period (as a percent)</t>
  </si>
  <si>
    <t>Credit Facility 36th Amendment | Amortizing Notes | SSLA Lenders | Minimum</t>
  </si>
  <si>
    <t>One Bank | Amortizing Notes | New Withdrawing Bank</t>
  </si>
  <si>
    <t>Several Other Banks | Amortizing Notes | New Withdrawing Bank</t>
  </si>
  <si>
    <t>BORROWINGS (Details 2) - USD ($) $ in Millions</t>
  </si>
  <si>
    <t>Revolving line of credit</t>
  </si>
  <si>
    <t>Subordinated debt - parent</t>
  </si>
  <si>
    <t>Maximum principal balance on the facility</t>
  </si>
  <si>
    <t>Outstanding balance</t>
  </si>
  <si>
    <t>Revolving line of credit | Minimum</t>
  </si>
  <si>
    <t>5.00%</t>
  </si>
  <si>
    <t>VOLUNTARY REMEDIATION (Details) - USD ($) $ in Millions</t>
  </si>
  <si>
    <t>Sep. 26, 2014</t>
  </si>
  <si>
    <t>Oct. 10, 2014</t>
  </si>
  <si>
    <t>Regulatory Liabilities [Line Items]</t>
  </si>
  <si>
    <t>Amount of cash remediation obligation deposited (percent)</t>
  </si>
  <si>
    <t>10.00%</t>
  </si>
  <si>
    <t>Escrow deposit</t>
  </si>
  <si>
    <t>Customer remediation liability</t>
  </si>
  <si>
    <t>Administrative expense</t>
  </si>
  <si>
    <t>Capital infusion</t>
  </si>
  <si>
    <t>CONSUMER LENDING SOFTWARE EXPENSE (Details) - USD ($) $ in Thousands</t>
  </si>
  <si>
    <t>Sep. 30, 2015</t>
  </si>
  <si>
    <t>Other Commitments [Line Items]</t>
  </si>
  <si>
    <t>FIS Default Manager Software Platform Development and Design</t>
  </si>
  <si>
    <t>Settlement expense</t>
  </si>
  <si>
    <t>Asset impairment charges</t>
  </si>
  <si>
    <t>Costs capitalization</t>
  </si>
  <si>
    <t>FIS Default Manager Software Platform Development and Design | Subsequent Event</t>
  </si>
  <si>
    <t>One time payment</t>
  </si>
  <si>
    <t>FIS Default Manager Software Platform Development and Design | Accounts Payable</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21675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1</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36</v>
      </c>
    </row>
    <row spans="1:2" r="4">
      <c s="4" r="A4" t="s">
        <v>159</v>
      </c>
      <c s="4" r="B4" t="s">
        <v>160</v>
      </c>
    </row>
    <row spans="1:2" r="5">
      <c s="4" r="A5" t="s">
        <v>161</v>
      </c>
      <c s="4" r="B5" t="s">
        <v>162</v>
      </c>
    </row>
    <row spans="1:2" r="6">
      <c s="4" r="A6" t="s">
        <v>163</v>
      </c>
      <c s="4" r="B6"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39</v>
      </c>
    </row>
    <row spans="1:2" r="4">
      <c s="4" r="A4" t="s">
        <v>166</v>
      </c>
      <c s="4" r="B4" t="s">
        <v>167</v>
      </c>
    </row>
    <row spans="1:2" r="5">
      <c s="4" r="A5" t="s">
        <v>168</v>
      </c>
      <c s="4" r="B5" t="s">
        <v>169</v>
      </c>
    </row>
    <row spans="1:2" r="6">
      <c s="4" r="A6" t="s">
        <v>170</v>
      </c>
      <c s="4" r="B6" t="s">
        <v>171</v>
      </c>
    </row>
    <row spans="1:2" r="7">
      <c s="4" r="A7" t="s">
        <v>172</v>
      </c>
      <c s="4" r="B7"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42</v>
      </c>
    </row>
    <row spans="1:2" r="4">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7</v>
      </c>
      <c s="2" r="B1" t="s">
        <v>1</v>
      </c>
    </row>
    <row spans="1:2" r="2">
      <c s="2" r="B2" t="s">
        <v>2</v>
      </c>
    </row>
    <row spans="1:2" r="3">
      <c s="3" r="A3" t="s">
        <v>145</v>
      </c>
    </row>
    <row spans="1:2" r="4">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48</v>
      </c>
    </row>
    <row spans="1:2" r="4">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4</v>
      </c>
      <c s="2" r="B1" t="s">
        <v>2</v>
      </c>
      <c s="2" r="C1" t="s">
        <v>25</v>
      </c>
    </row>
    <row spans="1:3" r="2">
      <c s="3" r="A2" t="s">
        <v>26</v>
      </c>
    </row>
    <row spans="1:3" r="3">
      <c s="4" r="A3" t="s">
        <v>27</v>
      </c>
      <c s="7" r="B3" t="n">
        <v>5206</v>
      </c>
      <c s="7" r="C3" t="n">
        <v>7656</v>
      </c>
    </row>
    <row spans="1:3" r="4">
      <c s="4" r="A4" t="s">
        <v>28</v>
      </c>
      <c s="5" r="B4" t="n">
        <v>620</v>
      </c>
      <c s="5" r="C4" t="n">
        <v>621</v>
      </c>
    </row>
    <row spans="1:3" r="5">
      <c s="4" r="A5" t="s">
        <v>29</v>
      </c>
      <c s="5" r="B5" t="n">
        <v>0</v>
      </c>
      <c s="5" r="C5" t="n">
        <v>350</v>
      </c>
    </row>
    <row spans="1:3" r="6">
      <c s="4" r="A6" t="s">
        <v>30</v>
      </c>
      <c s="5" r="B6" t="n">
        <v>258104</v>
      </c>
      <c s="5" r="C6" t="n">
        <v>268522</v>
      </c>
    </row>
    <row spans="1:3" r="7">
      <c s="4" r="A7" t="s">
        <v>31</v>
      </c>
      <c s="5" r="B7" t="n">
        <v>-9321</v>
      </c>
      <c s="5" r="C7" t="n">
        <v>-9451</v>
      </c>
    </row>
    <row spans="1:3" r="8">
      <c s="4" r="A8" t="s">
        <v>32</v>
      </c>
      <c s="5" r="B8" t="n">
        <v>-28987</v>
      </c>
      <c s="5" r="C8" t="n">
        <v>-31850</v>
      </c>
    </row>
    <row spans="1:3" r="9">
      <c s="4" r="A9" t="s">
        <v>33</v>
      </c>
      <c s="5" r="B9" t="n">
        <v>219796</v>
      </c>
      <c s="5" r="C9" t="n">
        <v>227221</v>
      </c>
    </row>
    <row spans="1:3" r="10">
      <c s="4" r="A10" t="s">
        <v>34</v>
      </c>
      <c s="5" r="B10" t="n">
        <v>2824</v>
      </c>
      <c s="5" r="C10" t="n">
        <v>2567</v>
      </c>
    </row>
    <row spans="1:3" r="11">
      <c s="4" r="A11" t="s">
        <v>35</v>
      </c>
      <c s="5" r="B11" t="n">
        <v>15155</v>
      </c>
      <c s="5" r="C11" t="n">
        <v>20669</v>
      </c>
    </row>
    <row spans="1:3" r="12">
      <c s="4" r="A12" t="s">
        <v>36</v>
      </c>
      <c s="5" r="B12" t="n">
        <v>9048</v>
      </c>
      <c s="5" r="C12" t="n">
        <v>8119</v>
      </c>
    </row>
    <row spans="1:3" r="13">
      <c s="4" r="A13" t="s">
        <v>37</v>
      </c>
      <c s="5" r="B13" t="n">
        <v>1056</v>
      </c>
      <c s="5" r="C13" t="n">
        <v>1103</v>
      </c>
    </row>
    <row spans="1:3" r="14">
      <c s="4" r="A14" t="s">
        <v>38</v>
      </c>
      <c s="5" r="B14" t="n">
        <v>253705</v>
      </c>
      <c s="5" r="C14" t="n">
        <v>268306</v>
      </c>
    </row>
    <row spans="1:3" r="15">
      <c s="3" r="A15" t="s">
        <v>39</v>
      </c>
    </row>
    <row spans="1:3" r="16">
      <c s="4" r="A16" t="s">
        <v>40</v>
      </c>
      <c s="5" r="B16" t="n">
        <v>16980</v>
      </c>
      <c s="5" r="C16" t="n">
        <v>0</v>
      </c>
    </row>
    <row spans="1:3" r="17">
      <c s="4" r="A17" t="s">
        <v>41</v>
      </c>
      <c s="5" r="B17" t="n">
        <v>3464</v>
      </c>
      <c s="5" r="C17" t="n">
        <v>316</v>
      </c>
    </row>
    <row spans="1:3" r="18">
      <c s="4" r="A18" t="s">
        <v>42</v>
      </c>
      <c s="5" r="B18" t="n">
        <v>2741</v>
      </c>
      <c s="5" r="C18" t="n">
        <v>7738</v>
      </c>
    </row>
    <row spans="1:3" r="19">
      <c s="4" r="A19" t="s">
        <v>43</v>
      </c>
      <c s="5" r="B19" t="n">
        <v>1490</v>
      </c>
      <c s="5" r="C19" t="n">
        <v>14552</v>
      </c>
    </row>
    <row spans="1:3" r="20">
      <c s="4" r="A20" t="s">
        <v>44</v>
      </c>
      <c s="5" r="B20" t="n">
        <v>111287</v>
      </c>
      <c s="5" r="C20" t="n">
        <v>127777</v>
      </c>
    </row>
    <row spans="1:3" r="21">
      <c s="4" r="A21" t="s">
        <v>45</v>
      </c>
      <c s="5" r="B21" t="n">
        <v>43791</v>
      </c>
      <c s="5" r="C21" t="n">
        <v>54773</v>
      </c>
    </row>
    <row spans="1:3" r="22">
      <c s="4" r="A22" t="s">
        <v>46</v>
      </c>
      <c s="5" r="B22" t="n">
        <v>179753</v>
      </c>
      <c s="5" r="C22" t="n">
        <v>205156</v>
      </c>
    </row>
    <row spans="1:3" r="23">
      <c s="3" r="A23" t="s">
        <v>47</v>
      </c>
    </row>
    <row spans="1:3" r="24">
      <c s="4" r="A24" t="s">
        <v>48</v>
      </c>
      <c s="5" r="B24" t="n">
        <v>86394</v>
      </c>
      <c s="5" r="C24" t="n">
        <v>86394</v>
      </c>
    </row>
    <row spans="1:3" r="25">
      <c s="4" r="A25" t="s">
        <v>49</v>
      </c>
      <c s="5" r="B25" t="n">
        <v>9022</v>
      </c>
      <c s="5" r="C25" t="n">
        <v>0</v>
      </c>
    </row>
    <row spans="1:3" r="26">
      <c s="4" r="A26" t="s">
        <v>50</v>
      </c>
      <c s="5" r="B26" t="n">
        <v>-21464</v>
      </c>
      <c s="5" r="C26" t="n">
        <v>-23244</v>
      </c>
    </row>
    <row spans="1:3" r="27">
      <c s="4" r="A27" t="s">
        <v>51</v>
      </c>
      <c s="5" r="B27" t="n">
        <v>73952</v>
      </c>
      <c s="5" r="C27" t="n">
        <v>63150</v>
      </c>
    </row>
    <row spans="1:3" r="28">
      <c s="4" r="A28" t="s">
        <v>52</v>
      </c>
      <c s="7" r="B28" t="n">
        <v>253705</v>
      </c>
      <c s="7" r="C28" t="n">
        <v>2683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183</v>
      </c>
      <c s="2" r="B1" t="s">
        <v>59</v>
      </c>
      <c s="2" r="D1" t="s">
        <v>1</v>
      </c>
    </row>
    <row spans="1:9" r="2">
      <c s="2" r="B2" t="s">
        <v>2</v>
      </c>
      <c s="2" r="C2" t="s">
        <v>60</v>
      </c>
      <c s="2" r="D2" t="s">
        <v>2</v>
      </c>
      <c s="2" r="E2" t="s">
        <v>60</v>
      </c>
      <c s="2" r="F2" t="s">
        <v>184</v>
      </c>
      <c s="2" r="G2" t="s">
        <v>25</v>
      </c>
      <c s="2" r="H2" t="s">
        <v>185</v>
      </c>
      <c s="2" r="I2" t="s">
        <v>186</v>
      </c>
    </row>
    <row spans="1:9" r="3">
      <c s="3" r="A3" t="s">
        <v>187</v>
      </c>
    </row>
    <row spans="1:9" r="4">
      <c s="4" r="A4" t="s">
        <v>188</v>
      </c>
      <c s="7" r="D4" t="n">
        <v>136273</v>
      </c>
      <c s="7" r="E4" t="n">
        <v>111681</v>
      </c>
    </row>
    <row spans="1:9" r="5">
      <c s="4" r="A5" t="s">
        <v>189</v>
      </c>
      <c s="5" r="D5" t="n">
        <v>0</v>
      </c>
      <c s="5" r="E5" t="n">
        <v>1464</v>
      </c>
    </row>
    <row spans="1:9" r="6">
      <c s="4" r="A6" t="s">
        <v>30</v>
      </c>
      <c s="7" r="B6" t="n">
        <v>258104</v>
      </c>
      <c s="7" r="C6" t="n">
        <v>287982</v>
      </c>
      <c s="5" r="D6" t="n">
        <v>258104</v>
      </c>
      <c s="5" r="E6" t="n">
        <v>287982</v>
      </c>
      <c s="7" r="G6" t="n">
        <v>268522</v>
      </c>
    </row>
    <row spans="1:9" r="7">
      <c s="4" r="A7" t="s">
        <v>190</v>
      </c>
      <c s="5" r="B7" t="n">
        <v>-5394</v>
      </c>
      <c s="5" r="D7" t="n">
        <v>-5394</v>
      </c>
      <c s="5" r="G7" t="n">
        <v>-4573</v>
      </c>
    </row>
    <row spans="1:9" r="8">
      <c s="4" r="A8" t="s">
        <v>191</v>
      </c>
      <c s="5" r="B8" t="n">
        <v>-2793</v>
      </c>
      <c s="5" r="D8" t="n">
        <v>-2793</v>
      </c>
      <c s="5" r="G8" t="n">
        <v>-2682</v>
      </c>
    </row>
    <row spans="1:9" r="9">
      <c s="4" r="A9" t="s">
        <v>192</v>
      </c>
      <c s="5" r="B9" t="n">
        <v>-1134</v>
      </c>
      <c s="5" r="D9" t="n">
        <v>-1134</v>
      </c>
      <c s="5" r="G9" t="n">
        <v>-2196</v>
      </c>
    </row>
    <row spans="1:9" r="10">
      <c s="4" r="A10" t="s">
        <v>193</v>
      </c>
      <c s="5" r="B10" t="n">
        <v>-9321</v>
      </c>
      <c s="5" r="D10" t="n">
        <v>-9321</v>
      </c>
      <c s="5" r="G10" t="n">
        <v>-9451</v>
      </c>
    </row>
    <row spans="1:9" r="11">
      <c s="4" r="A11" t="s">
        <v>194</v>
      </c>
      <c s="5" r="B11" t="n">
        <v>248783</v>
      </c>
      <c s="5" r="D11" t="n">
        <v>248783</v>
      </c>
      <c s="5" r="G11" t="n">
        <v>259071</v>
      </c>
    </row>
    <row spans="1:9" r="12">
      <c s="4" r="A12" t="s">
        <v>32</v>
      </c>
      <c s="5" r="B12" t="n">
        <v>-28987</v>
      </c>
      <c s="5" r="C12" t="n">
        <v>-31255</v>
      </c>
      <c s="5" r="D12" t="n">
        <v>-28987</v>
      </c>
      <c s="5" r="E12" t="n">
        <v>-31255</v>
      </c>
      <c s="7" r="F12" t="n">
        <v>-30347</v>
      </c>
      <c s="5" r="G12" t="n">
        <v>-31850</v>
      </c>
      <c s="7" r="H12" t="n">
        <v>-31850</v>
      </c>
      <c s="7" r="I12" t="n">
        <v>-31400</v>
      </c>
    </row>
    <row spans="1:9" r="13">
      <c s="4" r="A13" t="s">
        <v>33</v>
      </c>
      <c s="5" r="B13" t="n">
        <v>219796</v>
      </c>
      <c s="5" r="D13" t="n">
        <v>219796</v>
      </c>
      <c s="5" r="G13" t="n">
        <v>227221</v>
      </c>
    </row>
    <row spans="1:9" r="14">
      <c s="4" r="A14" t="s">
        <v>195</v>
      </c>
    </row>
    <row spans="1:9" r="15">
      <c s="3" r="A15" t="s">
        <v>187</v>
      </c>
    </row>
    <row spans="1:9" r="16">
      <c s="4" r="A16" t="s">
        <v>188</v>
      </c>
      <c s="7" r="B16" t="n">
        <v>105200</v>
      </c>
      <c s="7" r="C16" t="n">
        <v>51500</v>
      </c>
    </row>
    <row spans="1:9" r="17">
      <c s="4" r="A17" t="s">
        <v>196</v>
      </c>
      <c s="4" r="B17" t="s">
        <v>197</v>
      </c>
      <c s="4" r="C17" t="s">
        <v>198</v>
      </c>
    </row>
    <row spans="1:9" r="18">
      <c s="4" r="A18" t="s">
        <v>30</v>
      </c>
      <c s="7" r="B18" t="n">
        <v>256685</v>
      </c>
      <c s="7" r="C18" t="n">
        <v>281118</v>
      </c>
      <c s="5" r="D18" t="n">
        <v>256685</v>
      </c>
      <c s="5" r="E18" t="n">
        <v>281118</v>
      </c>
      <c s="5" r="G18" t="n">
        <v>263675</v>
      </c>
    </row>
    <row spans="1:9" r="19">
      <c s="4" r="A19" t="s">
        <v>32</v>
      </c>
      <c s="5" r="B19" t="n">
        <v>-28464</v>
      </c>
      <c s="5" r="C19" t="n">
        <v>-29543</v>
      </c>
      <c s="5" r="D19" t="n">
        <v>-28464</v>
      </c>
      <c s="5" r="E19" t="n">
        <v>-29543</v>
      </c>
      <c s="5" r="F19" t="n">
        <v>-29709</v>
      </c>
      <c s="5" r="G19" t="n">
        <v>-30537</v>
      </c>
      <c s="5" r="H19" t="n">
        <v>-29964</v>
      </c>
      <c s="5" r="I19" t="n">
        <v>-30058</v>
      </c>
    </row>
    <row spans="1:9" r="20">
      <c s="4" r="A20" t="s">
        <v>199</v>
      </c>
    </row>
    <row spans="1:9" r="21">
      <c s="3" r="A21" t="s">
        <v>187</v>
      </c>
    </row>
    <row spans="1:9" r="22">
      <c s="4" r="A22" t="s">
        <v>30</v>
      </c>
      <c s="5" r="B22" t="n">
        <v>1419</v>
      </c>
      <c s="5" r="C22" t="n">
        <v>6864</v>
      </c>
      <c s="5" r="D22" t="n">
        <v>1419</v>
      </c>
      <c s="5" r="E22" t="n">
        <v>6864</v>
      </c>
      <c s="5" r="G22" t="n">
        <v>4847</v>
      </c>
    </row>
    <row spans="1:9" r="23">
      <c s="4" r="A23" t="s">
        <v>32</v>
      </c>
      <c s="7" r="B23" t="n">
        <v>-523</v>
      </c>
      <c s="7" r="C23" t="n">
        <v>-1712</v>
      </c>
      <c s="7" r="D23" t="n">
        <v>-523</v>
      </c>
      <c s="7" r="E23" t="n">
        <v>-1712</v>
      </c>
      <c s="7" r="F23" t="n">
        <v>-638</v>
      </c>
      <c s="7" r="G23" t="n">
        <v>-1313</v>
      </c>
      <c s="7" r="H23" t="n">
        <v>-1886</v>
      </c>
      <c s="7" r="I23" t="n">
        <v>-134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200</v>
      </c>
      <c s="2" r="B1" t="s">
        <v>59</v>
      </c>
      <c s="2" r="D1" t="s">
        <v>1</v>
      </c>
    </row>
    <row spans="1:9" r="2">
      <c s="2" r="B2" t="s">
        <v>2</v>
      </c>
      <c s="2" r="C2" t="s">
        <v>60</v>
      </c>
      <c s="2" r="D2" t="s">
        <v>2</v>
      </c>
      <c s="2" r="E2" t="s">
        <v>60</v>
      </c>
      <c s="2" r="F2" t="s">
        <v>184</v>
      </c>
      <c s="2" r="G2" t="s">
        <v>25</v>
      </c>
      <c s="2" r="H2" t="s">
        <v>185</v>
      </c>
      <c s="2" r="I2" t="s">
        <v>186</v>
      </c>
    </row>
    <row spans="1:9" r="3">
      <c s="3" r="A3" t="s">
        <v>139</v>
      </c>
    </row>
    <row spans="1:9" r="4">
      <c s="4" r="A4" t="s">
        <v>201</v>
      </c>
      <c s="7" r="B4" t="n">
        <v>0</v>
      </c>
    </row>
    <row spans="1:9" r="5">
      <c s="3" r="A5" t="s">
        <v>202</v>
      </c>
    </row>
    <row spans="1:9" r="6">
      <c s="4" r="A6" t="s">
        <v>203</v>
      </c>
      <c s="7" r="D6" t="n">
        <v>31850</v>
      </c>
    </row>
    <row spans="1:9" r="7">
      <c s="4" r="A7" t="s">
        <v>204</v>
      </c>
      <c s="5" r="B7" t="n">
        <v>-8318</v>
      </c>
      <c s="7" r="C7" t="n">
        <v>-10216</v>
      </c>
      <c s="5" r="D7" t="n">
        <v>-25927</v>
      </c>
      <c s="7" r="E7" t="n">
        <v>-32269</v>
      </c>
    </row>
    <row spans="1:9" r="8">
      <c s="4" r="A8" t="s">
        <v>205</v>
      </c>
      <c s="5" r="B8" t="n">
        <v>1385</v>
      </c>
      <c s="5" r="C8" t="n">
        <v>1298</v>
      </c>
      <c s="5" r="D8" t="n">
        <v>3988</v>
      </c>
      <c s="5" r="E8" t="n">
        <v>3453</v>
      </c>
    </row>
    <row spans="1:9" r="9">
      <c s="4" r="A9" t="s">
        <v>206</v>
      </c>
      <c s="5" r="B9" t="n">
        <v>5573</v>
      </c>
      <c s="5" r="C9" t="n">
        <v>8323</v>
      </c>
      <c s="5" r="D9" t="n">
        <v>19076</v>
      </c>
      <c s="5" r="E9" t="n">
        <v>28671</v>
      </c>
    </row>
    <row spans="1:9" r="10">
      <c s="4" r="A10" t="s">
        <v>207</v>
      </c>
      <c s="5" r="B10" t="n">
        <v>28987</v>
      </c>
      <c s="5" r="C10" t="n">
        <v>31255</v>
      </c>
      <c s="5" r="D10" t="n">
        <v>28987</v>
      </c>
      <c s="5" r="E10" t="n">
        <v>31255</v>
      </c>
    </row>
    <row spans="1:9" r="11">
      <c s="3" r="A11" t="s">
        <v>208</v>
      </c>
    </row>
    <row spans="1:9" r="12">
      <c s="4" r="A12" t="s">
        <v>187</v>
      </c>
      <c s="5" r="B12" t="n">
        <v>258104</v>
      </c>
      <c s="5" r="C12" t="n">
        <v>287982</v>
      </c>
      <c s="5" r="E12" t="n">
        <v>287982</v>
      </c>
      <c s="7" r="G12" t="n">
        <v>268522</v>
      </c>
    </row>
    <row spans="1:9" r="13">
      <c s="4" r="A13" t="s">
        <v>32</v>
      </c>
      <c s="5" r="B13" t="n">
        <v>-28987</v>
      </c>
      <c s="5" r="C13" t="n">
        <v>-31255</v>
      </c>
      <c s="5" r="D13" t="n">
        <v>-31850</v>
      </c>
      <c s="5" r="E13" t="n">
        <v>-31255</v>
      </c>
      <c s="7" r="F13" t="n">
        <v>-30347</v>
      </c>
      <c s="5" r="G13" t="n">
        <v>-31850</v>
      </c>
      <c s="7" r="H13" t="n">
        <v>-31850</v>
      </c>
      <c s="7" r="I13" t="n">
        <v>-31400</v>
      </c>
    </row>
    <row spans="1:9" r="14">
      <c s="4" r="A14" t="s">
        <v>209</v>
      </c>
      <c s="5" r="B14" t="n">
        <v>229117</v>
      </c>
      <c s="5" r="C14" t="n">
        <v>256727</v>
      </c>
      <c s="5" r="E14" t="n">
        <v>256727</v>
      </c>
    </row>
    <row spans="1:9" r="15">
      <c s="4" r="A15" t="s">
        <v>210</v>
      </c>
    </row>
    <row spans="1:9" r="16">
      <c s="3" r="A16" t="s">
        <v>202</v>
      </c>
    </row>
    <row spans="1:9" r="17">
      <c s="4" r="A17" t="s">
        <v>203</v>
      </c>
      <c s="5" r="D17" t="n">
        <v>30537</v>
      </c>
    </row>
    <row spans="1:9" r="18">
      <c s="4" r="A18" t="s">
        <v>204</v>
      </c>
      <c s="5" r="B18" t="n">
        <v>-8146</v>
      </c>
      <c s="5" r="C18" t="n">
        <v>-9647</v>
      </c>
      <c s="5" r="D18" t="n">
        <v>-25095</v>
      </c>
      <c s="5" r="E18" t="n">
        <v>-30142</v>
      </c>
    </row>
    <row spans="1:9" r="19">
      <c s="4" r="A19" t="s">
        <v>205</v>
      </c>
      <c s="5" r="B19" t="n">
        <v>1269</v>
      </c>
      <c s="5" r="C19" t="n">
        <v>1127</v>
      </c>
      <c s="5" r="D19" t="n">
        <v>3633</v>
      </c>
      <c s="5" r="E19" t="n">
        <v>3036</v>
      </c>
    </row>
    <row spans="1:9" r="20">
      <c s="4" r="A20" t="s">
        <v>206</v>
      </c>
      <c s="5" r="B20" t="n">
        <v>5632</v>
      </c>
      <c s="5" r="C20" t="n">
        <v>8099</v>
      </c>
      <c s="5" r="D20" t="n">
        <v>19389</v>
      </c>
      <c s="5" r="E20" t="n">
        <v>26591</v>
      </c>
    </row>
    <row spans="1:9" r="21">
      <c s="4" r="A21" t="s">
        <v>207</v>
      </c>
      <c s="5" r="B21" t="n">
        <v>28464</v>
      </c>
      <c s="5" r="C21" t="n">
        <v>29543</v>
      </c>
      <c s="5" r="D21" t="n">
        <v>28464</v>
      </c>
      <c s="5" r="E21" t="n">
        <v>29543</v>
      </c>
    </row>
    <row spans="1:9" r="22">
      <c s="3" r="A22" t="s">
        <v>208</v>
      </c>
    </row>
    <row spans="1:9" r="23">
      <c s="4" r="A23" t="s">
        <v>187</v>
      </c>
      <c s="5" r="B23" t="n">
        <v>256685</v>
      </c>
      <c s="5" r="C23" t="n">
        <v>281118</v>
      </c>
      <c s="5" r="E23" t="n">
        <v>281118</v>
      </c>
      <c s="5" r="G23" t="n">
        <v>263675</v>
      </c>
    </row>
    <row spans="1:9" r="24">
      <c s="4" r="A24" t="s">
        <v>32</v>
      </c>
      <c s="5" r="B24" t="n">
        <v>-28464</v>
      </c>
      <c s="5" r="C24" t="n">
        <v>-29543</v>
      </c>
      <c s="5" r="D24" t="n">
        <v>-30537</v>
      </c>
      <c s="5" r="E24" t="n">
        <v>-29543</v>
      </c>
      <c s="5" r="F24" t="n">
        <v>-29709</v>
      </c>
      <c s="5" r="G24" t="n">
        <v>-30537</v>
      </c>
      <c s="5" r="H24" t="n">
        <v>-29964</v>
      </c>
      <c s="5" r="I24" t="n">
        <v>-30058</v>
      </c>
    </row>
    <row spans="1:9" r="25">
      <c s="4" r="A25" t="s">
        <v>209</v>
      </c>
      <c s="5" r="B25" t="n">
        <v>228221</v>
      </c>
      <c s="5" r="C25" t="n">
        <v>251575</v>
      </c>
      <c s="5" r="E25" t="n">
        <v>251575</v>
      </c>
    </row>
    <row spans="1:9" r="26">
      <c s="4" r="A26" t="s">
        <v>211</v>
      </c>
    </row>
    <row spans="1:9" r="27">
      <c s="3" r="A27" t="s">
        <v>202</v>
      </c>
    </row>
    <row spans="1:9" r="28">
      <c s="4" r="A28" t="s">
        <v>203</v>
      </c>
      <c s="5" r="D28" t="n">
        <v>1313</v>
      </c>
    </row>
    <row spans="1:9" r="29">
      <c s="4" r="A29" t="s">
        <v>204</v>
      </c>
      <c s="5" r="B29" t="n">
        <v>-172</v>
      </c>
      <c s="5" r="C29" t="n">
        <v>-569</v>
      </c>
      <c s="5" r="D29" t="n">
        <v>-832</v>
      </c>
      <c s="5" r="E29" t="n">
        <v>-2127</v>
      </c>
    </row>
    <row spans="1:9" r="30">
      <c s="4" r="A30" t="s">
        <v>205</v>
      </c>
      <c s="5" r="B30" t="n">
        <v>116</v>
      </c>
      <c s="5" r="C30" t="n">
        <v>171</v>
      </c>
      <c s="5" r="D30" t="n">
        <v>355</v>
      </c>
      <c s="5" r="E30" t="n">
        <v>417</v>
      </c>
    </row>
    <row spans="1:9" r="31">
      <c s="4" r="A31" t="s">
        <v>206</v>
      </c>
      <c s="5" r="B31" t="n">
        <v>-59</v>
      </c>
      <c s="5" r="C31" t="n">
        <v>224</v>
      </c>
      <c s="5" r="D31" t="n">
        <v>-313</v>
      </c>
      <c s="5" r="E31" t="n">
        <v>2080</v>
      </c>
    </row>
    <row spans="1:9" r="32">
      <c s="4" r="A32" t="s">
        <v>207</v>
      </c>
      <c s="5" r="B32" t="n">
        <v>523</v>
      </c>
      <c s="5" r="C32" t="n">
        <v>1712</v>
      </c>
      <c s="5" r="D32" t="n">
        <v>523</v>
      </c>
      <c s="5" r="E32" t="n">
        <v>1712</v>
      </c>
    </row>
    <row spans="1:9" r="33">
      <c s="3" r="A33" t="s">
        <v>208</v>
      </c>
    </row>
    <row spans="1:9" r="34">
      <c s="4" r="A34" t="s">
        <v>187</v>
      </c>
      <c s="5" r="B34" t="n">
        <v>1419</v>
      </c>
      <c s="5" r="C34" t="n">
        <v>6864</v>
      </c>
      <c s="5" r="E34" t="n">
        <v>6864</v>
      </c>
      <c s="5" r="G34" t="n">
        <v>4847</v>
      </c>
    </row>
    <row spans="1:9" r="35">
      <c s="4" r="A35" t="s">
        <v>32</v>
      </c>
      <c s="5" r="B35" t="n">
        <v>-523</v>
      </c>
      <c s="5" r="C35" t="n">
        <v>-1712</v>
      </c>
      <c s="7" r="D35" t="n">
        <v>-1313</v>
      </c>
      <c s="5" r="E35" t="n">
        <v>-1712</v>
      </c>
      <c s="7" r="F35" t="n">
        <v>-638</v>
      </c>
      <c s="7" r="G35" t="n">
        <v>-1313</v>
      </c>
      <c s="7" r="H35" t="n">
        <v>-1886</v>
      </c>
      <c s="7" r="I35" t="n">
        <v>-1342</v>
      </c>
    </row>
    <row spans="1:9" r="36">
      <c s="4" r="A36" t="s">
        <v>209</v>
      </c>
      <c s="7" r="B36" t="n">
        <v>896</v>
      </c>
      <c s="7" r="C36" t="n">
        <v>5152</v>
      </c>
      <c s="7" r="E36" t="n">
        <v>515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9"/>
    <col customWidth="1" max="2" min="2" width="40"/>
    <col customWidth="1" max="3" min="3" width="21"/>
    <col customWidth="1" max="4" min="4" width="21"/>
  </cols>
  <sheetData>
    <row spans="1:4" r="1">
      <c s="1" r="A1" t="s">
        <v>212</v>
      </c>
      <c s="2" r="B1" t="s">
        <v>1</v>
      </c>
    </row>
    <row spans="1:4" r="2">
      <c s="2" r="B2" t="s">
        <v>213</v>
      </c>
      <c s="2" r="C2" t="s">
        <v>214</v>
      </c>
      <c s="2" r="D2" t="s">
        <v>215</v>
      </c>
    </row>
    <row spans="1:4" r="3">
      <c s="3" r="A3" t="s">
        <v>216</v>
      </c>
    </row>
    <row spans="1:4" r="4">
      <c s="4" r="A4" t="s">
        <v>217</v>
      </c>
      <c s="5" r="B4" t="n">
        <v>3</v>
      </c>
    </row>
    <row spans="1:4" r="5">
      <c s="4" r="A5" t="s">
        <v>218</v>
      </c>
      <c s="4" r="B5" t="s">
        <v>219</v>
      </c>
    </row>
    <row spans="1:4" r="6">
      <c s="4" r="A6" t="s">
        <v>220</v>
      </c>
      <c s="4" r="B6" t="s">
        <v>221</v>
      </c>
    </row>
    <row spans="1:4" r="7">
      <c s="4" r="A7" t="s">
        <v>222</v>
      </c>
      <c s="7" r="B7" t="n">
        <v>219796</v>
      </c>
      <c s="7" r="C7" t="n">
        <v>227221</v>
      </c>
    </row>
    <row spans="1:4" r="8">
      <c s="4" r="A8" t="s">
        <v>187</v>
      </c>
      <c s="7" r="B8" t="n">
        <v>258104</v>
      </c>
      <c s="5" r="C8" t="n">
        <v>268522</v>
      </c>
      <c s="7" r="D8" t="n">
        <v>287982</v>
      </c>
    </row>
    <row spans="1:4" r="9">
      <c s="4" r="A9" t="s">
        <v>223</v>
      </c>
    </row>
    <row spans="1:4" r="10">
      <c s="3" r="A10" t="s">
        <v>216</v>
      </c>
    </row>
    <row spans="1:4" r="11">
      <c s="4" r="A11" t="s">
        <v>224</v>
      </c>
      <c s="4" r="B11" t="s">
        <v>225</v>
      </c>
    </row>
    <row spans="1:4" r="12">
      <c s="4" r="A12" t="s">
        <v>226</v>
      </c>
      <c s="4" r="B12" t="s">
        <v>227</v>
      </c>
    </row>
    <row spans="1:4" r="13">
      <c s="4" r="A13" t="s">
        <v>187</v>
      </c>
      <c s="7" r="B13" t="n">
        <v>15107</v>
      </c>
      <c s="7" r="C13" t="n">
        <v>17246</v>
      </c>
    </row>
    <row spans="1:4" r="14">
      <c s="4" r="A14" t="s">
        <v>228</v>
      </c>
      <c s="4" r="B14" t="s">
        <v>229</v>
      </c>
      <c s="4" r="C14" t="s">
        <v>230</v>
      </c>
    </row>
    <row spans="1:4" r="15">
      <c s="4" r="A15" t="s">
        <v>231</v>
      </c>
    </row>
    <row spans="1:4" r="16">
      <c s="3" r="A16" t="s">
        <v>216</v>
      </c>
    </row>
    <row spans="1:4" r="17">
      <c s="4" r="A17" t="s">
        <v>187</v>
      </c>
      <c s="7" r="B17" t="n">
        <v>242997</v>
      </c>
      <c s="7" r="C17" t="n">
        <v>251276</v>
      </c>
    </row>
    <row spans="1:4" r="18">
      <c s="4" r="A18" t="s">
        <v>195</v>
      </c>
    </row>
    <row spans="1:4" r="19">
      <c s="3" r="A19" t="s">
        <v>216</v>
      </c>
    </row>
    <row spans="1:4" r="20">
      <c s="4" r="A20" t="s">
        <v>187</v>
      </c>
      <c s="5" r="B20" t="n">
        <v>256685</v>
      </c>
      <c s="5" r="C20" t="n">
        <v>263675</v>
      </c>
      <c s="5" r="D20" t="n">
        <v>281118</v>
      </c>
    </row>
    <row spans="1:4" r="21">
      <c s="4" r="A21" t="s">
        <v>232</v>
      </c>
    </row>
    <row spans="1:4" r="22">
      <c s="3" r="A22" t="s">
        <v>216</v>
      </c>
    </row>
    <row spans="1:4" r="23">
      <c s="4" r="A23" t="s">
        <v>222</v>
      </c>
      <c s="7" r="B23" t="n">
        <v>14719</v>
      </c>
      <c s="5" r="C23" t="n">
        <v>16200</v>
      </c>
    </row>
    <row spans="1:4" r="24">
      <c s="4" r="A24" t="s">
        <v>187</v>
      </c>
      <c s="7" r="C24" t="n">
        <v>16194</v>
      </c>
    </row>
    <row spans="1:4" r="25">
      <c s="4" r="A25" t="s">
        <v>228</v>
      </c>
      <c s="4" r="B25" t="s">
        <v>233</v>
      </c>
      <c s="4" r="C25" t="s">
        <v>234</v>
      </c>
    </row>
    <row spans="1:4" r="26">
      <c s="4" r="A26" t="s">
        <v>235</v>
      </c>
      <c s="7" r="B26" t="n">
        <v>800</v>
      </c>
      <c s="7" r="C26" t="n">
        <v>900</v>
      </c>
    </row>
    <row spans="1:4" r="27">
      <c s="4" r="A27" t="s">
        <v>236</v>
      </c>
    </row>
    <row spans="1:4" r="28">
      <c s="3" r="A28" t="s">
        <v>216</v>
      </c>
    </row>
    <row spans="1:4" r="29">
      <c s="4" r="A29" t="s">
        <v>187</v>
      </c>
      <c s="5" r="B29" t="n">
        <v>241966</v>
      </c>
      <c s="5" r="C29" t="n">
        <v>247481</v>
      </c>
    </row>
    <row spans="1:4" r="30">
      <c s="4" r="A30" t="s">
        <v>199</v>
      </c>
    </row>
    <row spans="1:4" r="31">
      <c s="3" r="A31" t="s">
        <v>216</v>
      </c>
    </row>
    <row spans="1:4" r="32">
      <c s="4" r="A32" t="s">
        <v>187</v>
      </c>
      <c s="5" r="B32" t="n">
        <v>1419</v>
      </c>
      <c s="5" r="C32" t="n">
        <v>4847</v>
      </c>
      <c s="7" r="D32" t="n">
        <v>6864</v>
      </c>
    </row>
    <row spans="1:4" r="33">
      <c s="4" r="A33" t="s">
        <v>237</v>
      </c>
    </row>
    <row spans="1:4" r="34">
      <c s="3" r="A34" t="s">
        <v>216</v>
      </c>
    </row>
    <row spans="1:4" r="35">
      <c s="4" r="A35" t="s">
        <v>222</v>
      </c>
      <c s="7" r="B35" t="n">
        <v>400</v>
      </c>
      <c s="5" r="C35" t="n">
        <v>1100</v>
      </c>
    </row>
    <row spans="1:4" r="36">
      <c s="4" r="A36" t="s">
        <v>187</v>
      </c>
      <c s="7" r="C36" t="n">
        <v>1052</v>
      </c>
    </row>
    <row spans="1:4" r="37">
      <c s="4" r="A37" t="s">
        <v>228</v>
      </c>
      <c s="4" r="B37" t="s">
        <v>238</v>
      </c>
      <c s="4" r="C37" t="s">
        <v>239</v>
      </c>
    </row>
    <row spans="1:4" r="38">
      <c s="4" r="A38" t="s">
        <v>235</v>
      </c>
      <c s="7" r="B38" t="n">
        <v>10</v>
      </c>
      <c s="7" r="C38" t="n">
        <v>20</v>
      </c>
    </row>
    <row spans="1:4" r="39">
      <c s="4" r="A39" t="s">
        <v>240</v>
      </c>
    </row>
    <row spans="1:4" r="40">
      <c s="3" r="A40" t="s">
        <v>216</v>
      </c>
    </row>
    <row spans="1:4" r="41">
      <c s="4" r="A41" t="s">
        <v>187</v>
      </c>
      <c s="7" r="B41" t="n">
        <v>1031</v>
      </c>
      <c s="7" r="C41" t="n">
        <v>37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241</v>
      </c>
      <c s="2" r="B1" t="s">
        <v>2</v>
      </c>
      <c s="2" r="C1" t="s">
        <v>25</v>
      </c>
      <c s="2" r="D1" t="s">
        <v>60</v>
      </c>
    </row>
    <row spans="1:4" r="2">
      <c s="3" r="A2" t="s">
        <v>242</v>
      </c>
    </row>
    <row spans="1:4" r="3">
      <c s="4" r="A3" t="s">
        <v>30</v>
      </c>
      <c s="7" r="B3" t="n">
        <v>258104</v>
      </c>
      <c s="7" r="C3" t="n">
        <v>268522</v>
      </c>
      <c s="7" r="D3" t="n">
        <v>287982</v>
      </c>
    </row>
    <row spans="1:4" r="4">
      <c s="4" r="A4" t="s">
        <v>210</v>
      </c>
    </row>
    <row spans="1:4" r="5">
      <c s="3" r="A5" t="s">
        <v>242</v>
      </c>
    </row>
    <row spans="1:4" r="6">
      <c s="4" r="A6" t="s">
        <v>30</v>
      </c>
      <c s="5" r="B6" t="n">
        <v>256685</v>
      </c>
      <c s="5" r="C6" t="n">
        <v>263675</v>
      </c>
      <c s="5" r="D6" t="n">
        <v>281118</v>
      </c>
    </row>
    <row spans="1:4" r="7">
      <c s="4" r="A7" t="s">
        <v>199</v>
      </c>
    </row>
    <row spans="1:4" r="8">
      <c s="3" r="A8" t="s">
        <v>242</v>
      </c>
    </row>
    <row spans="1:4" r="9">
      <c s="4" r="A9" t="s">
        <v>30</v>
      </c>
      <c s="5" r="B9" t="n">
        <v>1419</v>
      </c>
      <c s="5" r="C9" t="n">
        <v>4847</v>
      </c>
      <c s="7" r="D9" t="n">
        <v>6864</v>
      </c>
    </row>
    <row spans="1:4" r="10">
      <c s="4" r="A10" t="s">
        <v>243</v>
      </c>
    </row>
    <row spans="1:4" r="11">
      <c s="3" r="A11" t="s">
        <v>242</v>
      </c>
    </row>
    <row spans="1:4" r="12">
      <c s="4" r="A12" t="s">
        <v>244</v>
      </c>
      <c s="5" r="B12" t="n">
        <v>3714</v>
      </c>
      <c s="5" r="C12" t="n">
        <v>4265</v>
      </c>
    </row>
    <row spans="1:4" r="13">
      <c s="4" r="A13" t="s">
        <v>245</v>
      </c>
    </row>
    <row spans="1:4" r="14">
      <c s="3" r="A14" t="s">
        <v>242</v>
      </c>
    </row>
    <row spans="1:4" r="15">
      <c s="4" r="A15" t="s">
        <v>244</v>
      </c>
      <c s="5" r="B15" t="n">
        <v>3680</v>
      </c>
      <c s="5" r="C15" t="n">
        <v>4120</v>
      </c>
    </row>
    <row spans="1:4" r="16">
      <c s="4" r="A16" t="s">
        <v>246</v>
      </c>
    </row>
    <row spans="1:4" r="17">
      <c s="3" r="A17" t="s">
        <v>242</v>
      </c>
    </row>
    <row spans="1:4" r="18">
      <c s="4" r="A18" t="s">
        <v>244</v>
      </c>
      <c s="5" r="B18" t="n">
        <v>34</v>
      </c>
      <c s="5" r="C18" t="n">
        <v>145</v>
      </c>
    </row>
    <row spans="1:4" r="19">
      <c s="4" r="A19" t="s">
        <v>247</v>
      </c>
    </row>
    <row spans="1:4" r="20">
      <c s="3" r="A20" t="s">
        <v>242</v>
      </c>
    </row>
    <row spans="1:4" r="21">
      <c s="4" r="A21" t="s">
        <v>244</v>
      </c>
      <c s="5" r="B21" t="n">
        <v>7554</v>
      </c>
      <c s="5" r="C21" t="n">
        <v>10565</v>
      </c>
    </row>
    <row spans="1:4" r="22">
      <c s="4" r="A22" t="s">
        <v>248</v>
      </c>
    </row>
    <row spans="1:4" r="23">
      <c s="3" r="A23" t="s">
        <v>242</v>
      </c>
    </row>
    <row spans="1:4" r="24">
      <c s="4" r="A24" t="s">
        <v>244</v>
      </c>
      <c s="5" r="B24" t="n">
        <v>7406</v>
      </c>
      <c s="5" r="C24" t="n">
        <v>10083</v>
      </c>
    </row>
    <row spans="1:4" r="25">
      <c s="4" r="A25" t="s">
        <v>249</v>
      </c>
    </row>
    <row spans="1:4" r="26">
      <c s="3" r="A26" t="s">
        <v>242</v>
      </c>
    </row>
    <row spans="1:4" r="27">
      <c s="4" r="A27" t="s">
        <v>244</v>
      </c>
      <c s="5" r="B27" t="n">
        <v>148</v>
      </c>
      <c s="5" r="C27" t="n">
        <v>482</v>
      </c>
    </row>
    <row spans="1:4" r="28">
      <c s="4" r="A28" t="s">
        <v>250</v>
      </c>
    </row>
    <row spans="1:4" r="29">
      <c s="3" r="A29" t="s">
        <v>242</v>
      </c>
    </row>
    <row spans="1:4" r="30">
      <c s="4" r="A30" t="s">
        <v>244</v>
      </c>
      <c s="5" r="B30" t="n">
        <v>11268</v>
      </c>
      <c s="5" r="C30" t="n">
        <v>14830</v>
      </c>
    </row>
    <row spans="1:4" r="31">
      <c s="4" r="A31" t="s">
        <v>251</v>
      </c>
    </row>
    <row spans="1:4" r="32">
      <c s="3" r="A32" t="s">
        <v>242</v>
      </c>
    </row>
    <row spans="1:4" r="33">
      <c s="4" r="A33" t="s">
        <v>244</v>
      </c>
      <c s="5" r="B33" t="n">
        <v>11086</v>
      </c>
      <c s="5" r="C33" t="n">
        <v>14203</v>
      </c>
    </row>
    <row spans="1:4" r="34">
      <c s="4" r="A34" t="s">
        <v>252</v>
      </c>
    </row>
    <row spans="1:4" r="35">
      <c s="3" r="A35" t="s">
        <v>242</v>
      </c>
    </row>
    <row spans="1:4" r="36">
      <c s="4" r="A36" t="s">
        <v>244</v>
      </c>
      <c s="5" r="B36" t="n">
        <v>182</v>
      </c>
      <c s="5" r="C36" t="n">
        <v>627</v>
      </c>
    </row>
    <row spans="1:4" r="37">
      <c s="4" r="A37" t="s">
        <v>253</v>
      </c>
    </row>
    <row spans="1:4" r="38">
      <c s="3" r="A38" t="s">
        <v>242</v>
      </c>
    </row>
    <row spans="1:4" r="39">
      <c s="4" r="A39" t="s">
        <v>244</v>
      </c>
      <c s="5" r="B39" t="n">
        <v>246836</v>
      </c>
      <c s="5" r="C39" t="n">
        <v>253692</v>
      </c>
    </row>
    <row spans="1:4" r="40">
      <c s="4" r="A40" t="s">
        <v>254</v>
      </c>
    </row>
    <row spans="1:4" r="41">
      <c s="3" r="A41" t="s">
        <v>242</v>
      </c>
    </row>
    <row spans="1:4" r="42">
      <c s="4" r="A42" t="s">
        <v>244</v>
      </c>
      <c s="5" r="B42" t="n">
        <v>245599</v>
      </c>
      <c s="5" r="C42" t="n">
        <v>249472</v>
      </c>
    </row>
    <row spans="1:4" r="43">
      <c s="4" r="A43" t="s">
        <v>255</v>
      </c>
    </row>
    <row spans="1:4" r="44">
      <c s="3" r="A44" t="s">
        <v>242</v>
      </c>
    </row>
    <row spans="1:4" r="45">
      <c s="4" r="A45" t="s">
        <v>244</v>
      </c>
      <c s="7" r="B45" t="n">
        <v>1237</v>
      </c>
      <c s="7" r="C45" t="n">
        <v>422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16"/>
    <col customWidth="1" max="7" min="7" width="21"/>
    <col customWidth="1" max="8" min="8" width="14"/>
  </cols>
  <sheetData>
    <row spans="1:8" r="1">
      <c s="1" r="A1" t="s">
        <v>256</v>
      </c>
      <c s="2" r="B1" t="s">
        <v>59</v>
      </c>
      <c s="2" r="D1" t="s">
        <v>1</v>
      </c>
      <c s="2" r="F1" t="s">
        <v>257</v>
      </c>
    </row>
    <row spans="1:8" r="2">
      <c s="2" r="B2" t="s">
        <v>258</v>
      </c>
      <c s="2" r="C2" t="s">
        <v>215</v>
      </c>
      <c s="2" r="D2" t="s">
        <v>259</v>
      </c>
      <c s="2" r="E2" t="s">
        <v>215</v>
      </c>
      <c s="2" r="F2" t="s">
        <v>25</v>
      </c>
      <c s="2" r="G2" t="s">
        <v>260</v>
      </c>
      <c s="2" r="H2" t="s">
        <v>261</v>
      </c>
    </row>
    <row spans="1:8" r="3">
      <c s="3" r="A3" t="s">
        <v>262</v>
      </c>
    </row>
    <row spans="1:8" r="4">
      <c s="4" r="A4" t="s">
        <v>188</v>
      </c>
      <c s="7" r="D4" t="n">
        <v>136273000</v>
      </c>
      <c s="7" r="E4" t="n">
        <v>111681000</v>
      </c>
    </row>
    <row spans="1:8" r="5">
      <c s="3" r="A5" t="s">
        <v>263</v>
      </c>
    </row>
    <row spans="1:8" r="6">
      <c s="4" r="A6" t="s">
        <v>264</v>
      </c>
      <c s="7" r="B6" t="n">
        <v>5716000</v>
      </c>
      <c s="7" r="C6" t="n">
        <v>5603000</v>
      </c>
      <c s="5" r="D6" t="n">
        <v>17131000</v>
      </c>
      <c s="5" r="E6" t="n">
        <v>22355000</v>
      </c>
    </row>
    <row spans="1:8" r="7">
      <c s="3" r="A7" t="s">
        <v>265</v>
      </c>
    </row>
    <row spans="1:8" r="8">
      <c s="4" r="A8" t="s">
        <v>266</v>
      </c>
      <c s="5" r="D8" t="n">
        <v>-743000</v>
      </c>
      <c s="5" r="E8" t="n">
        <v>1812000</v>
      </c>
    </row>
    <row spans="1:8" r="9">
      <c s="4" r="A9" t="s">
        <v>267</v>
      </c>
      <c s="5" r="D9" t="n">
        <v>1591000</v>
      </c>
      <c s="5" r="E9" t="n">
        <v>2340000</v>
      </c>
    </row>
    <row spans="1:8" r="10">
      <c s="4" r="A10" t="s">
        <v>268</v>
      </c>
      <c s="5" r="D10" t="n">
        <v>9022000</v>
      </c>
      <c s="5" r="E10" t="n">
        <v>0</v>
      </c>
    </row>
    <row spans="1:8" r="11">
      <c s="4" r="A11" t="s">
        <v>269</v>
      </c>
      <c s="5" r="B11" t="n">
        <v>713000</v>
      </c>
      <c s="5" r="C11" t="n">
        <v>1294000</v>
      </c>
      <c s="5" r="D11" t="n">
        <v>-4344000</v>
      </c>
      <c s="5" r="E11" t="n">
        <v>6727000</v>
      </c>
    </row>
    <row spans="1:8" r="12">
      <c s="3" r="A12" t="s">
        <v>270</v>
      </c>
    </row>
    <row spans="1:8" r="13">
      <c s="4" r="A13" t="s">
        <v>271</v>
      </c>
      <c s="4" r="H13" t="s">
        <v>272</v>
      </c>
    </row>
    <row spans="1:8" r="14">
      <c s="4" r="A14" t="s">
        <v>273</v>
      </c>
    </row>
    <row spans="1:8" r="15">
      <c s="3" r="A15" t="s">
        <v>262</v>
      </c>
    </row>
    <row spans="1:8" r="16">
      <c s="4" r="A16" t="s">
        <v>188</v>
      </c>
      <c s="5" r="B16" t="n">
        <v>64055000</v>
      </c>
      <c s="5" r="C16" t="n">
        <v>34364000</v>
      </c>
      <c s="5" r="D16" t="n">
        <v>136273000</v>
      </c>
      <c s="5" r="E16" t="n">
        <v>111681000</v>
      </c>
    </row>
    <row spans="1:8" r="17">
      <c s="3" r="A17" t="s">
        <v>265</v>
      </c>
    </row>
    <row spans="1:8" r="18">
      <c s="4" r="A18" t="s">
        <v>274</v>
      </c>
      <c s="5" r="B18" t="n">
        <v>602000</v>
      </c>
      <c s="5" r="C18" t="n">
        <v>513000</v>
      </c>
      <c s="5" r="D18" t="n">
        <v>1425000</v>
      </c>
      <c s="5" r="E18" t="n">
        <v>1685000</v>
      </c>
    </row>
    <row spans="1:8" r="19">
      <c s="4" r="A19" t="s">
        <v>275</v>
      </c>
      <c s="5" r="B19" t="n">
        <v>1650000</v>
      </c>
      <c s="5" r="E19" t="n">
        <v>0</v>
      </c>
    </row>
    <row spans="1:8" r="20">
      <c s="3" r="A20" t="s">
        <v>270</v>
      </c>
    </row>
    <row spans="1:8" r="21">
      <c s="4" r="A21" t="s">
        <v>276</v>
      </c>
      <c s="7" r="D21" t="n">
        <v>1650000</v>
      </c>
    </row>
    <row spans="1:8" r="22">
      <c s="4" r="A22" t="s">
        <v>277</v>
      </c>
      <c s="5" r="D22" t="n">
        <v>5</v>
      </c>
    </row>
    <row spans="1:8" r="23">
      <c s="4" r="A23" t="s">
        <v>278</v>
      </c>
    </row>
    <row spans="1:8" r="24">
      <c s="3" r="A24" t="s">
        <v>263</v>
      </c>
    </row>
    <row spans="1:8" r="25">
      <c s="4" r="A25" t="s">
        <v>264</v>
      </c>
      <c s="5" r="B25" t="n">
        <v>3539000</v>
      </c>
      <c s="7" r="C25" t="n">
        <v>3872000</v>
      </c>
      <c s="7" r="D25" t="n">
        <v>11163000</v>
      </c>
      <c s="5" r="E25" t="n">
        <v>18059000</v>
      </c>
    </row>
    <row spans="1:8" r="26">
      <c s="3" r="A26" t="s">
        <v>270</v>
      </c>
    </row>
    <row spans="1:8" r="27">
      <c s="4" r="A27" t="s">
        <v>279</v>
      </c>
      <c s="4" r="C27" t="s">
        <v>280</v>
      </c>
      <c s="4" r="D27" t="s">
        <v>281</v>
      </c>
    </row>
    <row spans="1:8" r="28">
      <c s="4" r="A28" t="s">
        <v>282</v>
      </c>
    </row>
    <row spans="1:8" r="29">
      <c s="3" r="A29" t="s">
        <v>263</v>
      </c>
    </row>
    <row spans="1:8" r="30">
      <c s="4" r="A30" t="s">
        <v>264</v>
      </c>
      <c s="5" r="B30" t="n">
        <v>1851000</v>
      </c>
      <c s="7" r="C30" t="n">
        <v>1499000</v>
      </c>
      <c s="7" r="D30" t="n">
        <v>5019000</v>
      </c>
      <c s="5" r="E30" t="n">
        <v>1499000</v>
      </c>
    </row>
    <row spans="1:8" r="31">
      <c s="4" r="A31" t="s">
        <v>283</v>
      </c>
    </row>
    <row spans="1:8" r="32">
      <c s="3" r="A32" t="s">
        <v>263</v>
      </c>
    </row>
    <row spans="1:8" r="33">
      <c s="4" r="A33" t="s">
        <v>264</v>
      </c>
      <c s="5" r="B33" t="n">
        <v>125000</v>
      </c>
      <c s="5" r="C33" t="n">
        <v>125000</v>
      </c>
      <c s="5" r="D33" t="n">
        <v>375000</v>
      </c>
      <c s="5" r="E33" t="n">
        <v>125000</v>
      </c>
    </row>
    <row spans="1:8" r="34">
      <c s="4" r="A34" t="s">
        <v>284</v>
      </c>
    </row>
    <row spans="1:8" r="35">
      <c s="3" r="A35" t="s">
        <v>263</v>
      </c>
    </row>
    <row spans="1:8" r="36">
      <c s="4" r="A36" t="s">
        <v>264</v>
      </c>
      <c s="5" r="B36" t="n">
        <v>500000</v>
      </c>
    </row>
    <row spans="1:8" r="37">
      <c s="4" r="A37" t="s">
        <v>285</v>
      </c>
    </row>
    <row spans="1:8" r="38">
      <c s="3" r="A38" t="s">
        <v>263</v>
      </c>
    </row>
    <row spans="1:8" r="39">
      <c s="4" r="A39" t="s">
        <v>264</v>
      </c>
      <c s="5" r="B39" t="n">
        <v>0</v>
      </c>
      <c s="5" r="C39" t="n">
        <v>0</v>
      </c>
      <c s="5" r="D39" t="n">
        <v>0</v>
      </c>
      <c s="5" r="E39" t="n">
        <v>2258000</v>
      </c>
    </row>
    <row spans="1:8" r="40">
      <c s="3" r="A40" t="s">
        <v>270</v>
      </c>
    </row>
    <row spans="1:8" r="41">
      <c s="4" r="A41" t="s">
        <v>286</v>
      </c>
      <c s="8" r="C41" t="n">
        <v>2.82</v>
      </c>
    </row>
    <row spans="1:8" r="42">
      <c s="4" r="A42" t="s">
        <v>287</v>
      </c>
    </row>
    <row spans="1:8" r="43">
      <c s="3" r="A43" t="s">
        <v>263</v>
      </c>
    </row>
    <row spans="1:8" r="44">
      <c s="4" r="A44" t="s">
        <v>288</v>
      </c>
      <c s="5" r="D44" t="n">
        <v>765750</v>
      </c>
    </row>
    <row spans="1:8" r="45">
      <c s="3" r="A45" t="s">
        <v>265</v>
      </c>
    </row>
    <row spans="1:8" r="46">
      <c s="4" r="A46" t="s">
        <v>266</v>
      </c>
      <c s="5" r="B46" t="n">
        <v>-632000</v>
      </c>
      <c s="5" r="C46" t="n">
        <v>32000</v>
      </c>
      <c s="5" r="D46" t="n">
        <v>-743000</v>
      </c>
      <c s="5" r="E46" t="n">
        <v>1812000</v>
      </c>
    </row>
    <row spans="1:8" r="47">
      <c s="4" r="A47" t="s">
        <v>267</v>
      </c>
      <c s="5" r="B47" t="n">
        <v>474000</v>
      </c>
      <c s="5" r="C47" t="n">
        <v>479000</v>
      </c>
      <c s="5" r="D47" t="n">
        <v>1591000</v>
      </c>
      <c s="5" r="E47" t="n">
        <v>2340000</v>
      </c>
    </row>
    <row spans="1:8" r="48">
      <c s="4" r="A48" t="s">
        <v>275</v>
      </c>
      <c s="5" r="B48" t="n">
        <v>269000</v>
      </c>
      <c s="5" r="C48" t="n">
        <v>270000</v>
      </c>
      <c s="5" r="D48" t="n">
        <v>755000</v>
      </c>
      <c s="5" r="E48" t="n">
        <v>890000</v>
      </c>
    </row>
    <row spans="1:8" r="49">
      <c s="4" r="A49" t="s">
        <v>268</v>
      </c>
      <c s="5" r="D49" t="n">
        <v>-9022000</v>
      </c>
      <c s="5" r="E49" t="n">
        <v>0</v>
      </c>
    </row>
    <row spans="1:8" r="50">
      <c s="3" r="A50" t="s">
        <v>270</v>
      </c>
    </row>
    <row spans="1:8" r="51">
      <c s="4" r="A51" t="s">
        <v>289</v>
      </c>
      <c s="5" r="D51" t="n">
        <v>1877636</v>
      </c>
      <c s="5" r="E51" t="n">
        <v>1754800</v>
      </c>
    </row>
    <row spans="1:8" r="52">
      <c s="4" r="A52" t="s">
        <v>290</v>
      </c>
      <c s="4" r="F52" t="s">
        <v>291</v>
      </c>
    </row>
    <row spans="1:8" r="53">
      <c s="4" r="A53" t="s">
        <v>292</v>
      </c>
    </row>
    <row spans="1:8" r="54">
      <c s="3" r="A54" t="s">
        <v>263</v>
      </c>
    </row>
    <row spans="1:8" r="55">
      <c s="4" r="A55" t="s">
        <v>288</v>
      </c>
      <c s="7" r="B55" t="n">
        <v>201000</v>
      </c>
      <c s="7" r="C55" t="n">
        <v>107000</v>
      </c>
      <c s="7" r="D55" t="n">
        <v>574000</v>
      </c>
      <c s="7" r="E55" t="n">
        <v>414000</v>
      </c>
      <c s="7" r="G55" t="n">
        <v>75000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3</v>
      </c>
      <c s="2" r="B1" t="s">
        <v>2</v>
      </c>
      <c s="2" r="C1" t="s">
        <v>25</v>
      </c>
    </row>
    <row spans="1:3" r="2">
      <c s="3" r="A2" t="s">
        <v>294</v>
      </c>
    </row>
    <row spans="1:3" r="3">
      <c s="4" r="A3" t="s">
        <v>28</v>
      </c>
      <c s="7" r="B3" t="n">
        <v>620</v>
      </c>
      <c s="7" r="C3" t="n">
        <v>621</v>
      </c>
    </row>
    <row spans="1:3" r="4">
      <c s="4" r="A4" t="s">
        <v>295</v>
      </c>
    </row>
    <row spans="1:3" r="5">
      <c s="3" r="A5" t="s">
        <v>294</v>
      </c>
    </row>
    <row spans="1:3" r="6">
      <c s="4" r="A6" t="s">
        <v>27</v>
      </c>
      <c s="5" r="B6" t="n">
        <v>5206</v>
      </c>
      <c s="5" r="C6" t="n">
        <v>7656</v>
      </c>
    </row>
    <row spans="1:3" r="7">
      <c s="4" r="A7" t="s">
        <v>28</v>
      </c>
      <c s="5" r="B7" t="n">
        <v>620</v>
      </c>
      <c s="5" r="C7" t="n">
        <v>621</v>
      </c>
    </row>
    <row spans="1:3" r="8">
      <c s="4" r="A8" t="s">
        <v>29</v>
      </c>
      <c s="5" r="B8" t="n">
        <v>0</v>
      </c>
      <c s="5" r="C8" t="n">
        <v>350</v>
      </c>
    </row>
    <row spans="1:3" r="9">
      <c s="4" r="A9" t="s">
        <v>33</v>
      </c>
      <c s="5" r="B9" t="n">
        <v>223925</v>
      </c>
      <c s="5" r="C9" t="n">
        <v>227304</v>
      </c>
    </row>
    <row spans="1:3" r="10">
      <c s="3" r="A10" t="s">
        <v>296</v>
      </c>
    </row>
    <row spans="1:3" r="11">
      <c s="4" r="A11" t="s">
        <v>44</v>
      </c>
      <c s="5" r="B11" t="n">
        <v>111988</v>
      </c>
      <c s="5" r="C11" t="n">
        <v>129328</v>
      </c>
    </row>
    <row spans="1:3" r="12">
      <c s="4" r="A12" t="s">
        <v>45</v>
      </c>
      <c s="5" r="B12" t="n">
        <v>47257</v>
      </c>
      <c s="5" r="C12" t="n">
        <v>58945</v>
      </c>
    </row>
    <row spans="1:3" r="13">
      <c s="4" r="A13" t="s">
        <v>297</v>
      </c>
    </row>
    <row spans="1:3" r="14">
      <c s="3" r="A14" t="s">
        <v>294</v>
      </c>
    </row>
    <row spans="1:3" r="15">
      <c s="4" r="A15" t="s">
        <v>27</v>
      </c>
      <c s="5" r="B15" t="n">
        <v>5206</v>
      </c>
      <c s="5" r="C15" t="n">
        <v>7656</v>
      </c>
    </row>
    <row spans="1:3" r="16">
      <c s="4" r="A16" t="s">
        <v>28</v>
      </c>
      <c s="5" r="B16" t="n">
        <v>620</v>
      </c>
      <c s="5" r="C16" t="n">
        <v>621</v>
      </c>
    </row>
    <row spans="1:3" r="17">
      <c s="4" r="A17" t="s">
        <v>29</v>
      </c>
      <c s="5" r="B17" t="n">
        <v>0</v>
      </c>
      <c s="5" r="C17" t="n">
        <v>350</v>
      </c>
    </row>
    <row spans="1:3" r="18">
      <c s="4" r="A18" t="s">
        <v>33</v>
      </c>
      <c s="5" r="B18" t="n">
        <v>219796</v>
      </c>
      <c s="5" r="C18" t="n">
        <v>227221</v>
      </c>
    </row>
    <row spans="1:3" r="19">
      <c s="3" r="A19" t="s">
        <v>296</v>
      </c>
    </row>
    <row spans="1:3" r="20">
      <c s="4" r="A20" t="s">
        <v>44</v>
      </c>
      <c s="5" r="C20" t="n">
        <v>127777</v>
      </c>
    </row>
    <row spans="1:3" r="21">
      <c s="4" r="A21" t="s">
        <v>45</v>
      </c>
      <c s="7" r="B21" t="n">
        <v>43791</v>
      </c>
      <c s="7" r="C21" t="n">
        <v>5477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8</v>
      </c>
      <c s="2" r="B1" t="s">
        <v>1</v>
      </c>
    </row>
    <row spans="1:3" r="2">
      <c s="2" r="B2" t="s">
        <v>2</v>
      </c>
      <c s="2" r="C2" t="s">
        <v>60</v>
      </c>
    </row>
    <row spans="1:3" r="3">
      <c s="4" r="A3" t="s">
        <v>299</v>
      </c>
    </row>
    <row spans="1:3" r="4">
      <c s="3" r="A4" t="s">
        <v>300</v>
      </c>
    </row>
    <row spans="1:3" r="5">
      <c s="4" r="A5" t="s">
        <v>301</v>
      </c>
      <c s="9" r="B5" t="n">
        <v>0.4</v>
      </c>
      <c s="9" r="C5" t="n">
        <v>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11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5"/>
    <col customWidth="1" max="5" min="5" width="25"/>
    <col customWidth="1" max="6" min="6" width="50"/>
    <col customWidth="1" max="7" min="7" width="21"/>
    <col customWidth="1" max="8" min="8" width="25"/>
    <col customWidth="1" max="9" min="9" width="21"/>
    <col customWidth="1" max="10" min="10" width="14"/>
  </cols>
  <sheetData>
    <row spans="1:10" r="1">
      <c s="1" r="A1" t="s">
        <v>302</v>
      </c>
      <c s="2" r="B1" t="s">
        <v>303</v>
      </c>
      <c s="2" r="C1" t="s">
        <v>304</v>
      </c>
      <c s="2" r="D1" t="s">
        <v>305</v>
      </c>
      <c s="2" r="E1" t="s">
        <v>306</v>
      </c>
      <c s="2" r="F1" t="s">
        <v>307</v>
      </c>
      <c s="2" r="G1" t="s">
        <v>215</v>
      </c>
      <c s="2" r="H1" t="s">
        <v>308</v>
      </c>
      <c s="2" r="I1" t="s">
        <v>260</v>
      </c>
      <c s="2" r="J1" t="s">
        <v>309</v>
      </c>
    </row>
    <row spans="1:10" r="2">
      <c s="3" r="A2" t="s">
        <v>310</v>
      </c>
    </row>
    <row spans="1:10" r="3">
      <c s="4" r="A3" t="s">
        <v>44</v>
      </c>
      <c s="7" r="D3" t="n">
        <v>111287000</v>
      </c>
      <c s="7" r="F3" t="n">
        <v>111287000</v>
      </c>
      <c s="7" r="H3" t="n">
        <v>127777000</v>
      </c>
    </row>
    <row spans="1:10" r="4">
      <c s="3" r="A4" t="s">
        <v>311</v>
      </c>
    </row>
    <row spans="1:10" r="5">
      <c s="5" r="A5" t="n">
        <v>2015</v>
      </c>
      <c s="5" r="D5" t="n">
        <v>15774000</v>
      </c>
      <c s="5" r="F5" t="n">
        <v>15774000</v>
      </c>
    </row>
    <row spans="1:10" r="6">
      <c s="5" r="A6" t="n">
        <v>2016</v>
      </c>
      <c s="5" r="D6" t="n">
        <v>60925000</v>
      </c>
      <c s="5" r="F6" t="n">
        <v>60925000</v>
      </c>
    </row>
    <row spans="1:10" r="7">
      <c s="5" r="A7" t="n">
        <v>2017</v>
      </c>
      <c s="5" r="D7" t="n">
        <v>36817000</v>
      </c>
      <c s="5" r="F7" t="n">
        <v>36817000</v>
      </c>
    </row>
    <row spans="1:10" r="8">
      <c s="5" r="A8" t="n">
        <v>2018</v>
      </c>
      <c s="5" r="D8" t="n">
        <v>15074000</v>
      </c>
      <c s="5" r="F8" t="n">
        <v>15074000</v>
      </c>
    </row>
    <row spans="1:10" r="9">
      <c s="5" r="A9" t="n">
        <v>2019</v>
      </c>
      <c s="5" r="D9" t="n">
        <v>9651000</v>
      </c>
      <c s="5" r="F9" t="n">
        <v>9651000</v>
      </c>
    </row>
    <row spans="1:10" r="10">
      <c s="4" r="A10" t="s">
        <v>312</v>
      </c>
      <c s="5" r="D10" t="n">
        <v>16777000</v>
      </c>
      <c s="5" r="F10" t="n">
        <v>16777000</v>
      </c>
    </row>
    <row spans="1:10" r="11">
      <c s="4" r="A11" t="s">
        <v>92</v>
      </c>
      <c s="7" r="D11" t="n">
        <v>155018000</v>
      </c>
      <c s="5" r="F11" t="n">
        <v>155018000</v>
      </c>
    </row>
    <row spans="1:10" r="12">
      <c s="4" r="A12" t="s">
        <v>313</v>
      </c>
      <c s="7" r="F12" t="n">
        <v>81563000</v>
      </c>
      <c s="7" r="G12" t="n">
        <v>71940000</v>
      </c>
    </row>
    <row spans="1:10" r="13">
      <c s="4" r="A13" t="s">
        <v>314</v>
      </c>
    </row>
    <row spans="1:10" r="14">
      <c s="3" r="A14" t="s">
        <v>310</v>
      </c>
    </row>
    <row spans="1:10" r="15">
      <c s="4" r="A15" t="s">
        <v>315</v>
      </c>
      <c s="4" r="D15" t="s">
        <v>316</v>
      </c>
      <c s="4" r="F15" t="s">
        <v>316</v>
      </c>
    </row>
    <row spans="1:10" r="16">
      <c s="4" r="A16" t="s">
        <v>317</v>
      </c>
      <c s="7" r="D16" t="n">
        <v>17000000</v>
      </c>
      <c s="7" r="F16" t="n">
        <v>17000000</v>
      </c>
      <c s="7" r="H16" t="n">
        <v>0</v>
      </c>
    </row>
    <row spans="1:10" r="17">
      <c s="4" r="A17" t="s">
        <v>318</v>
      </c>
    </row>
    <row spans="1:10" r="18">
      <c s="3" r="A18" t="s">
        <v>311</v>
      </c>
    </row>
    <row spans="1:10" r="19">
      <c s="4" r="A19" t="s">
        <v>319</v>
      </c>
      <c s="8" r="J19" t="n">
        <v>3.5</v>
      </c>
    </row>
    <row spans="1:10" r="20">
      <c s="4" r="A20" t="s">
        <v>320</v>
      </c>
    </row>
    <row spans="1:10" r="21">
      <c s="3" r="A21" t="s">
        <v>310</v>
      </c>
    </row>
    <row spans="1:10" r="22">
      <c s="4" r="A22" t="s">
        <v>321</v>
      </c>
      <c s="4" r="F22" t="s">
        <v>322</v>
      </c>
    </row>
    <row spans="1:10" r="23">
      <c s="4" r="A23" t="s">
        <v>323</v>
      </c>
    </row>
    <row spans="1:10" r="24">
      <c s="3" r="A24" t="s">
        <v>310</v>
      </c>
    </row>
    <row spans="1:10" r="25">
      <c s="4" r="A25" t="s">
        <v>324</v>
      </c>
      <c s="5" r="D25" t="n">
        <v>2</v>
      </c>
    </row>
    <row spans="1:10" r="26">
      <c s="4" r="A26" t="s">
        <v>325</v>
      </c>
      <c s="7" r="D26" t="n">
        <v>16400000</v>
      </c>
    </row>
    <row spans="1:10" r="27">
      <c s="4" r="A27" t="s">
        <v>326</v>
      </c>
    </row>
    <row spans="1:10" r="28">
      <c s="3" r="A28" t="s">
        <v>310</v>
      </c>
    </row>
    <row spans="1:10" r="29">
      <c s="4" r="A29" t="s">
        <v>327</v>
      </c>
      <c s="5" r="D29" t="n">
        <v>44200000</v>
      </c>
      <c s="7" r="F29" t="n">
        <v>44200000</v>
      </c>
    </row>
    <row spans="1:10" r="30">
      <c s="4" r="A30" t="s">
        <v>328</v>
      </c>
      <c s="5" r="D30" t="n">
        <v>171900000</v>
      </c>
      <c s="5" r="F30" t="n">
        <v>171900000</v>
      </c>
    </row>
    <row spans="1:10" r="31">
      <c s="4" r="A31" t="s">
        <v>44</v>
      </c>
      <c s="7" r="D31" t="n">
        <v>128300000</v>
      </c>
      <c s="7" r="F31" t="n">
        <v>128300000</v>
      </c>
    </row>
    <row spans="1:10" r="32">
      <c s="4" r="A32" t="s">
        <v>329</v>
      </c>
      <c s="4" r="F32" t="s">
        <v>330</v>
      </c>
    </row>
    <row spans="1:10" r="33">
      <c s="4" r="A33" t="s">
        <v>331</v>
      </c>
      <c s="4" r="F33" t="s">
        <v>332</v>
      </c>
    </row>
    <row spans="1:10" r="34">
      <c s="4" r="A34" t="s">
        <v>333</v>
      </c>
      <c s="7" r="F34" t="n">
        <v>100000</v>
      </c>
      <c s="7" r="G34" t="n">
        <v>100000</v>
      </c>
    </row>
    <row spans="1:10" r="35">
      <c s="4" r="A35" t="s">
        <v>334</v>
      </c>
      <c s="4" r="F35" t="s">
        <v>335</v>
      </c>
    </row>
    <row spans="1:10" r="36">
      <c s="4" r="A36" t="s">
        <v>336</v>
      </c>
      <c s="4" r="F36" t="s">
        <v>337</v>
      </c>
    </row>
    <row spans="1:10" r="37">
      <c s="3" r="A37" t="s">
        <v>338</v>
      </c>
    </row>
    <row spans="1:10" r="38">
      <c s="4" r="A38" t="s">
        <v>339</v>
      </c>
      <c s="4" r="D38" t="s">
        <v>340</v>
      </c>
      <c s="4" r="F38" t="s">
        <v>340</v>
      </c>
      <c s="4" r="H38" t="s">
        <v>341</v>
      </c>
    </row>
    <row spans="1:10" r="39">
      <c s="4" r="A39" t="s">
        <v>342</v>
      </c>
      <c s="5" r="F39" t="n">
        <v>216</v>
      </c>
      <c s="5" r="H39" t="n">
        <v>320</v>
      </c>
    </row>
    <row spans="1:10" r="40">
      <c s="3" r="A40" t="s">
        <v>311</v>
      </c>
    </row>
    <row spans="1:10" r="41">
      <c s="5" r="A41" t="n">
        <v>2015</v>
      </c>
      <c s="7" r="D41" t="n">
        <v>12254000</v>
      </c>
      <c s="7" r="F41" t="n">
        <v>12254000</v>
      </c>
    </row>
    <row spans="1:10" r="42">
      <c s="5" r="A42" t="n">
        <v>2016</v>
      </c>
      <c s="5" r="D42" t="n">
        <v>43938000</v>
      </c>
      <c s="5" r="F42" t="n">
        <v>43938000</v>
      </c>
    </row>
    <row spans="1:10" r="43">
      <c s="5" r="A43" t="n">
        <v>2017</v>
      </c>
      <c s="5" r="D43" t="n">
        <v>31085000</v>
      </c>
      <c s="5" r="F43" t="n">
        <v>31085000</v>
      </c>
    </row>
    <row spans="1:10" r="44">
      <c s="5" r="A44" t="n">
        <v>2018</v>
      </c>
      <c s="5" r="D44" t="n">
        <v>14440000</v>
      </c>
      <c s="5" r="F44" t="n">
        <v>14440000</v>
      </c>
    </row>
    <row spans="1:10" r="45">
      <c s="5" r="A45" t="n">
        <v>2019</v>
      </c>
      <c s="5" r="D45" t="n">
        <v>8965000</v>
      </c>
      <c s="5" r="F45" t="n">
        <v>8965000</v>
      </c>
    </row>
    <row spans="1:10" r="46">
      <c s="4" r="A46" t="s">
        <v>312</v>
      </c>
      <c s="5" r="D46" t="n">
        <v>0</v>
      </c>
      <c s="5" r="F46" t="n">
        <v>0</v>
      </c>
    </row>
    <row spans="1:10" r="47">
      <c s="4" r="A47" t="s">
        <v>92</v>
      </c>
      <c s="7" r="D47" t="n">
        <v>110682000</v>
      </c>
      <c s="7" r="F47" t="n">
        <v>110682000</v>
      </c>
    </row>
    <row spans="1:10" r="48">
      <c s="4" r="A48" t="s">
        <v>343</v>
      </c>
    </row>
    <row spans="1:10" r="49">
      <c s="3" r="A49" t="s">
        <v>310</v>
      </c>
    </row>
    <row spans="1:10" r="50">
      <c s="4" r="A50" t="s">
        <v>344</v>
      </c>
      <c s="4" r="B50" t="s">
        <v>345</v>
      </c>
    </row>
    <row spans="1:10" r="51">
      <c s="4" r="A51" t="s">
        <v>321</v>
      </c>
      <c s="4" r="F51" t="s">
        <v>346</v>
      </c>
    </row>
    <row spans="1:10" r="52">
      <c s="4" r="A52" t="s">
        <v>347</v>
      </c>
      <c s="4" r="F52" t="s">
        <v>330</v>
      </c>
    </row>
    <row spans="1:10" r="53">
      <c s="4" r="A53" t="s">
        <v>348</v>
      </c>
      <c s="7" r="F53" t="n">
        <v>75000000</v>
      </c>
    </row>
    <row spans="1:10" r="54">
      <c s="4" r="A54" t="s">
        <v>349</v>
      </c>
    </row>
    <row spans="1:10" r="55">
      <c s="3" r="A55" t="s">
        <v>310</v>
      </c>
    </row>
    <row spans="1:10" r="56">
      <c s="4" r="A56" t="s">
        <v>350</v>
      </c>
      <c s="4" r="F56" t="s">
        <v>351</v>
      </c>
    </row>
    <row spans="1:10" r="57">
      <c s="4" r="A57" t="s">
        <v>352</v>
      </c>
      <c s="4" r="D57" t="s">
        <v>353</v>
      </c>
      <c s="4" r="F57" t="s">
        <v>353</v>
      </c>
    </row>
    <row spans="1:10" r="58">
      <c s="4" r="A58" t="s">
        <v>354</v>
      </c>
    </row>
    <row spans="1:10" r="59">
      <c s="3" r="A59" t="s">
        <v>310</v>
      </c>
    </row>
    <row spans="1:10" r="60">
      <c s="4" r="A60" t="s">
        <v>355</v>
      </c>
      <c s="7" r="E60" t="n">
        <v>19373000</v>
      </c>
    </row>
    <row spans="1:10" r="61">
      <c s="3" r="A61" t="s">
        <v>311</v>
      </c>
    </row>
    <row spans="1:10" r="62">
      <c s="4" r="A62" t="s">
        <v>92</v>
      </c>
      <c s="7" r="E62" t="n">
        <v>3100000</v>
      </c>
    </row>
    <row spans="1:10" r="63">
      <c s="4" r="A63" t="s">
        <v>313</v>
      </c>
      <c s="7" r="C63" t="n">
        <v>19373000</v>
      </c>
    </row>
    <row spans="1:10" r="64">
      <c s="4" r="A64" t="s">
        <v>356</v>
      </c>
    </row>
    <row spans="1:10" r="65">
      <c s="3" r="A65" t="s">
        <v>310</v>
      </c>
    </row>
    <row spans="1:10" r="66">
      <c s="4" r="A66" t="s">
        <v>357</v>
      </c>
      <c s="5" r="F66" t="n">
        <v>12</v>
      </c>
    </row>
    <row spans="1:10" r="67">
      <c s="4" r="A67" t="s">
        <v>358</v>
      </c>
    </row>
    <row spans="1:10" r="68">
      <c s="3" r="A68" t="s">
        <v>310</v>
      </c>
    </row>
    <row spans="1:10" r="69">
      <c s="4" r="A69" t="s">
        <v>359</v>
      </c>
      <c s="5" r="E69" t="n">
        <v>1</v>
      </c>
    </row>
    <row spans="1:10" r="70">
      <c s="4" r="A70" t="s">
        <v>360</v>
      </c>
    </row>
    <row spans="1:10" r="71">
      <c s="3" r="A71" t="s">
        <v>311</v>
      </c>
    </row>
    <row spans="1:10" r="72">
      <c s="5" r="A72" t="n">
        <v>2015</v>
      </c>
      <c s="7" r="D72" t="n">
        <v>325000</v>
      </c>
      <c s="7" r="F72" t="n">
        <v>325000</v>
      </c>
    </row>
    <row spans="1:10" r="73">
      <c s="5" r="A73" t="n">
        <v>2016</v>
      </c>
      <c s="5" r="D73" t="n">
        <v>280000</v>
      </c>
      <c s="5" r="F73" t="n">
        <v>280000</v>
      </c>
    </row>
    <row spans="1:10" r="74">
      <c s="5" r="A74" t="n">
        <v>2017</v>
      </c>
      <c s="5" r="D74" t="n">
        <v>0</v>
      </c>
      <c s="5" r="F74" t="n">
        <v>0</v>
      </c>
    </row>
    <row spans="1:10" r="75">
      <c s="5" r="A75" t="n">
        <v>2018</v>
      </c>
      <c s="5" r="D75" t="n">
        <v>0</v>
      </c>
      <c s="5" r="F75" t="n">
        <v>0</v>
      </c>
    </row>
    <row spans="1:10" r="76">
      <c s="5" r="A76" t="n">
        <v>2019</v>
      </c>
      <c s="5" r="D76" t="n">
        <v>0</v>
      </c>
      <c s="5" r="F76" t="n">
        <v>0</v>
      </c>
    </row>
    <row spans="1:10" r="77">
      <c s="4" r="A77" t="s">
        <v>312</v>
      </c>
      <c s="5" r="D77" t="n">
        <v>0</v>
      </c>
      <c s="5" r="F77" t="n">
        <v>0</v>
      </c>
    </row>
    <row spans="1:10" r="78">
      <c s="4" r="A78" t="s">
        <v>92</v>
      </c>
      <c s="5" r="D78" t="n">
        <v>605000</v>
      </c>
      <c s="5" r="F78" t="n">
        <v>605000</v>
      </c>
    </row>
    <row spans="1:10" r="79">
      <c s="4" r="A79" t="s">
        <v>338</v>
      </c>
    </row>
    <row spans="1:10" r="80">
      <c s="3" r="A80" t="s">
        <v>338</v>
      </c>
    </row>
    <row spans="1:10" r="81">
      <c s="4" r="A81" t="s">
        <v>361</v>
      </c>
      <c s="7" r="D81" t="n">
        <v>43800000</v>
      </c>
      <c s="5" r="F81" t="n">
        <v>43800000</v>
      </c>
      <c s="7" r="H81" t="n">
        <v>54800000</v>
      </c>
    </row>
    <row spans="1:10" r="82">
      <c s="4" r="A82" t="s">
        <v>362</v>
      </c>
      <c s="7" r="F82" t="n">
        <v>100000</v>
      </c>
      <c s="7" r="I82" t="n">
        <v>100000</v>
      </c>
    </row>
    <row spans="1:10" r="83">
      <c s="4" r="A83" t="s">
        <v>363</v>
      </c>
      <c s="4" r="F83" t="s">
        <v>227</v>
      </c>
    </row>
    <row spans="1:10" r="84">
      <c s="4" r="A84" t="s">
        <v>364</v>
      </c>
      <c s="7" r="F84" t="n">
        <v>52435</v>
      </c>
      <c s="7" r="I84" t="n">
        <v>53062</v>
      </c>
    </row>
    <row spans="1:10" r="85">
      <c s="4" r="A85" t="s">
        <v>339</v>
      </c>
      <c s="4" r="D85" t="s">
        <v>365</v>
      </c>
      <c s="4" r="F85" t="s">
        <v>365</v>
      </c>
    </row>
    <row spans="1:10" r="86">
      <c s="3" r="A86" t="s">
        <v>311</v>
      </c>
    </row>
    <row spans="1:10" r="87">
      <c s="5" r="A87" t="n">
        <v>2015</v>
      </c>
      <c s="7" r="D87" t="n">
        <v>3195000</v>
      </c>
      <c s="7" r="F87" t="n">
        <v>3195000</v>
      </c>
    </row>
    <row spans="1:10" r="88">
      <c s="5" r="A88" t="n">
        <v>2016</v>
      </c>
      <c s="5" r="D88" t="n">
        <v>16707000</v>
      </c>
      <c s="5" r="F88" t="n">
        <v>16707000</v>
      </c>
    </row>
    <row spans="1:10" r="89">
      <c s="5" r="A89" t="n">
        <v>2017</v>
      </c>
      <c s="5" r="D89" t="n">
        <v>5732000</v>
      </c>
      <c s="5" r="F89" t="n">
        <v>5732000</v>
      </c>
    </row>
    <row spans="1:10" r="90">
      <c s="5" r="A90" t="n">
        <v>2018</v>
      </c>
      <c s="5" r="D90" t="n">
        <v>634000</v>
      </c>
      <c s="5" r="F90" t="n">
        <v>634000</v>
      </c>
    </row>
    <row spans="1:10" r="91">
      <c s="5" r="A91" t="n">
        <v>2019</v>
      </c>
      <c s="5" r="D91" t="n">
        <v>686000</v>
      </c>
      <c s="5" r="F91" t="n">
        <v>686000</v>
      </c>
    </row>
    <row spans="1:10" r="92">
      <c s="4" r="A92" t="s">
        <v>312</v>
      </c>
      <c s="5" r="D92" t="n">
        <v>16777000</v>
      </c>
      <c s="5" r="F92" t="n">
        <v>16777000</v>
      </c>
    </row>
    <row spans="1:10" r="93">
      <c s="4" r="A93" t="s">
        <v>92</v>
      </c>
      <c s="7" r="D93" t="n">
        <v>43731000</v>
      </c>
      <c s="7" r="F93" t="n">
        <v>43731000</v>
      </c>
    </row>
    <row spans="1:10" r="94">
      <c s="4" r="A94" t="s">
        <v>366</v>
      </c>
    </row>
    <row spans="1:10" r="95">
      <c s="3" r="A95" t="s">
        <v>310</v>
      </c>
    </row>
    <row spans="1:10" r="96">
      <c s="4" r="A96" t="s">
        <v>350</v>
      </c>
      <c s="4" r="F96" t="s">
        <v>367</v>
      </c>
    </row>
    <row spans="1:10" r="97">
      <c s="4" r="A97" t="s">
        <v>368</v>
      </c>
    </row>
    <row spans="1:10" r="98">
      <c s="3" r="A98" t="s">
        <v>310</v>
      </c>
    </row>
    <row spans="1:10" r="99">
      <c s="4" r="A99" t="s">
        <v>350</v>
      </c>
      <c s="4" r="F99" t="s">
        <v>369</v>
      </c>
    </row>
    <row spans="1:10" r="100">
      <c s="4" r="A100" t="s">
        <v>370</v>
      </c>
    </row>
    <row spans="1:10" r="101">
      <c s="3" r="A101" t="s">
        <v>310</v>
      </c>
    </row>
    <row spans="1:10" r="102">
      <c s="4" r="A102" t="s">
        <v>371</v>
      </c>
      <c s="4" r="F102" t="s">
        <v>316</v>
      </c>
    </row>
    <row spans="1:10" r="103">
      <c s="4" r="A103" t="s">
        <v>321</v>
      </c>
      <c s="4" r="F103" t="s">
        <v>322</v>
      </c>
    </row>
    <row spans="1:10" r="104">
      <c s="4" r="A104" t="s">
        <v>372</v>
      </c>
    </row>
    <row spans="1:10" r="105">
      <c s="3" r="A105" t="s">
        <v>310</v>
      </c>
    </row>
    <row spans="1:10" r="106">
      <c s="4" r="A106" t="s">
        <v>344</v>
      </c>
      <c s="4" r="F106" t="s">
        <v>345</v>
      </c>
    </row>
    <row spans="1:10" r="107">
      <c s="4" r="A107" t="s">
        <v>373</v>
      </c>
    </row>
    <row spans="1:10" r="108">
      <c s="3" r="A108" t="s">
        <v>310</v>
      </c>
    </row>
    <row spans="1:10" r="109">
      <c s="4" r="A109" t="s">
        <v>325</v>
      </c>
      <c s="7" r="E109" t="n">
        <v>10000000</v>
      </c>
    </row>
    <row spans="1:10" r="110">
      <c s="4" r="A110" t="s">
        <v>374</v>
      </c>
    </row>
    <row spans="1:10" r="111">
      <c s="3" r="A111" t="s">
        <v>310</v>
      </c>
    </row>
    <row spans="1:10" r="112">
      <c s="4" r="A112" t="s">
        <v>325</v>
      </c>
      <c s="7" r="E112" t="n">
        <v>294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375</v>
      </c>
      <c s="2" r="B1" t="s">
        <v>1</v>
      </c>
    </row>
    <row spans="1:3" r="2">
      <c s="2" r="B2" t="s">
        <v>2</v>
      </c>
      <c s="2" r="C2" t="s">
        <v>25</v>
      </c>
    </row>
    <row spans="1:3" r="3">
      <c s="4" r="A3" t="s">
        <v>376</v>
      </c>
    </row>
    <row spans="1:3" r="4">
      <c s="3" r="A4" t="s">
        <v>377</v>
      </c>
    </row>
    <row spans="1:3" r="5">
      <c s="4" r="A5" t="s">
        <v>378</v>
      </c>
      <c s="7" r="B5" t="n">
        <v>25</v>
      </c>
    </row>
    <row spans="1:3" r="6">
      <c s="4" r="A6" t="s">
        <v>379</v>
      </c>
      <c s="7" r="B6" t="n">
        <v>0</v>
      </c>
      <c s="7" r="C6" t="n">
        <v>0</v>
      </c>
    </row>
    <row spans="1:3" r="7">
      <c s="4" r="A7" t="s">
        <v>380</v>
      </c>
    </row>
    <row spans="1:3" r="8">
      <c s="3" r="A8" t="s">
        <v>377</v>
      </c>
    </row>
    <row spans="1:3" r="9">
      <c s="4" r="A9" t="s">
        <v>321</v>
      </c>
      <c s="4" r="B9" t="s">
        <v>322</v>
      </c>
    </row>
    <row spans="1:3" r="10">
      <c s="4" r="A10" t="s">
        <v>371</v>
      </c>
      <c s="4" r="B10" t="s">
        <v>381</v>
      </c>
    </row>
    <row spans="1:3" r="11">
      <c s="4" r="A11" t="s">
        <v>314</v>
      </c>
    </row>
    <row spans="1:3" r="12">
      <c s="3" r="A12" t="s">
        <v>377</v>
      </c>
    </row>
    <row spans="1:3" r="13">
      <c s="4" r="A13" t="s">
        <v>379</v>
      </c>
      <c s="7" r="B13" t="n">
        <v>17</v>
      </c>
      <c s="7" r="C13"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382</v>
      </c>
      <c s="2" r="B1" t="s">
        <v>383</v>
      </c>
      <c s="2" r="C1" t="s">
        <v>2</v>
      </c>
      <c s="2" r="D1" t="s">
        <v>384</v>
      </c>
    </row>
    <row spans="1:4" r="2">
      <c s="3" r="A2" t="s">
        <v>385</v>
      </c>
    </row>
    <row spans="1:4" r="3">
      <c s="4" r="A3" t="s">
        <v>386</v>
      </c>
      <c s="4" r="B3" t="s">
        <v>387</v>
      </c>
    </row>
    <row spans="1:4" r="4">
      <c s="4" r="A4" t="s">
        <v>388</v>
      </c>
      <c s="9" r="D4" t="n">
        <v>8.4</v>
      </c>
    </row>
    <row spans="1:4" r="5">
      <c s="4" r="A5" t="s">
        <v>389</v>
      </c>
      <c s="9" r="B5" t="n">
        <v>13.5</v>
      </c>
      <c s="9" r="C5" t="n">
        <v>1.5</v>
      </c>
    </row>
    <row spans="1:4" r="6">
      <c s="4" r="A6" t="s">
        <v>390</v>
      </c>
      <c s="7" r="B6" t="n">
        <v>1</v>
      </c>
    </row>
    <row spans="1:4" r="7">
      <c s="4" r="A7" t="s">
        <v>287</v>
      </c>
    </row>
    <row spans="1:4" r="8">
      <c s="3" r="A8" t="s">
        <v>385</v>
      </c>
    </row>
    <row spans="1:4" r="9">
      <c s="4" r="A9" t="s">
        <v>391</v>
      </c>
      <c s="7" r="D9" t="n">
        <v>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v>
      </c>
      <c s="2" r="B1" t="s">
        <v>2</v>
      </c>
      <c s="2" r="C1" t="s">
        <v>25</v>
      </c>
    </row>
    <row spans="1:3" r="2">
      <c s="3" r="A2" t="s">
        <v>54</v>
      </c>
    </row>
    <row spans="1:3" r="3">
      <c s="4" r="A3" t="s">
        <v>55</v>
      </c>
    </row>
    <row spans="1:3" r="4">
      <c s="4" r="A4" t="s">
        <v>56</v>
      </c>
      <c s="5" r="B4" t="n">
        <v>1</v>
      </c>
      <c s="5" r="C4" t="n">
        <v>1</v>
      </c>
    </row>
    <row spans="1:3" r="5">
      <c s="4" r="A5" t="s">
        <v>57</v>
      </c>
      <c s="5" r="B5" t="n">
        <v>1</v>
      </c>
      <c s="5" r="C5"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392</v>
      </c>
      <c s="2" r="B1" t="s">
        <v>59</v>
      </c>
      <c s="2" r="E1" t="s">
        <v>1</v>
      </c>
    </row>
    <row spans="1:6" r="2">
      <c s="2" r="B2" t="s">
        <v>393</v>
      </c>
      <c s="2" r="C2" t="s">
        <v>2</v>
      </c>
      <c s="2" r="D2" t="s">
        <v>60</v>
      </c>
      <c s="2" r="E2" t="s">
        <v>2</v>
      </c>
      <c s="2" r="F2" t="s">
        <v>60</v>
      </c>
    </row>
    <row spans="1:6" r="3">
      <c s="3" r="A3" t="s">
        <v>394</v>
      </c>
    </row>
    <row spans="1:6" r="4">
      <c s="4" r="A4" t="s">
        <v>76</v>
      </c>
      <c s="7" r="C4" t="n">
        <v>-2313</v>
      </c>
      <c s="7" r="D4" t="n">
        <v>0</v>
      </c>
      <c s="7" r="E4" t="n">
        <v>-2313</v>
      </c>
      <c s="7" r="F4" t="n">
        <v>0</v>
      </c>
    </row>
    <row spans="1:6" r="5">
      <c s="4" r="A5" t="s">
        <v>395</v>
      </c>
    </row>
    <row spans="1:6" r="6">
      <c s="3" r="A6" t="s">
        <v>394</v>
      </c>
    </row>
    <row spans="1:6" r="7">
      <c s="4" r="A7" t="s">
        <v>76</v>
      </c>
      <c s="5" r="C7" t="n">
        <v>2313</v>
      </c>
    </row>
    <row spans="1:6" r="8">
      <c s="4" r="A8" t="s">
        <v>396</v>
      </c>
      <c s="5" r="C8" t="n">
        <v>1200</v>
      </c>
    </row>
    <row spans="1:6" r="9">
      <c s="4" r="A9" t="s">
        <v>397</v>
      </c>
      <c s="5" r="C9" t="n">
        <v>1100</v>
      </c>
    </row>
    <row spans="1:6" r="10">
      <c s="4" r="A10" t="s">
        <v>398</v>
      </c>
      <c s="7" r="C10" t="n">
        <v>2000</v>
      </c>
    </row>
    <row spans="1:6" r="11">
      <c s="4" r="A11" t="s">
        <v>399</v>
      </c>
    </row>
    <row spans="1:6" r="12">
      <c s="3" r="A12" t="s">
        <v>394</v>
      </c>
    </row>
    <row spans="1:6" r="13">
      <c s="4" r="A13" t="s">
        <v>400</v>
      </c>
      <c s="7" r="B13" t="n">
        <v>3200</v>
      </c>
    </row>
    <row spans="1:6" r="14">
      <c s="4" r="A14" t="s">
        <v>401</v>
      </c>
    </row>
    <row spans="1:6" r="15">
      <c s="3" r="A15" t="s">
        <v>394</v>
      </c>
    </row>
    <row spans="1:6" r="16">
      <c s="4" r="A16" t="s">
        <v>400</v>
      </c>
      <c s="7" r="E16" t="n">
        <v>32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3" r="A3" t="s">
        <v>61</v>
      </c>
    </row>
    <row spans="1:5" r="4">
      <c s="4" r="A4" t="s">
        <v>62</v>
      </c>
      <c s="7" r="B4" t="n">
        <v>18112</v>
      </c>
      <c s="7" r="C4" t="n">
        <v>21530</v>
      </c>
      <c s="7" r="D4" t="n">
        <v>56016</v>
      </c>
      <c s="7" r="E4" t="n">
        <v>72360</v>
      </c>
    </row>
    <row spans="1:5" r="5">
      <c s="4" r="A5" t="s">
        <v>63</v>
      </c>
      <c s="5" r="B5" t="n">
        <v>2635</v>
      </c>
      <c s="5" r="C5" t="n">
        <v>3676</v>
      </c>
      <c s="5" r="D5" t="n">
        <v>8448</v>
      </c>
      <c s="5" r="E5" t="n">
        <v>12220</v>
      </c>
    </row>
    <row spans="1:5" r="6">
      <c s="4" r="A6" t="s">
        <v>64</v>
      </c>
      <c s="5" r="B6" t="n">
        <v>15477</v>
      </c>
      <c s="5" r="C6" t="n">
        <v>17854</v>
      </c>
      <c s="5" r="D6" t="n">
        <v>47568</v>
      </c>
      <c s="5" r="E6" t="n">
        <v>60140</v>
      </c>
    </row>
    <row spans="1:5" r="7">
      <c s="4" r="A7" t="s">
        <v>65</v>
      </c>
      <c s="5" r="B7" t="n">
        <v>5573</v>
      </c>
      <c s="5" r="C7" t="n">
        <v>8323</v>
      </c>
      <c s="5" r="D7" t="n">
        <v>19076</v>
      </c>
      <c s="5" r="E7" t="n">
        <v>28671</v>
      </c>
    </row>
    <row spans="1:5" r="8">
      <c s="4" r="A8" t="s">
        <v>66</v>
      </c>
      <c s="5" r="B8" t="n">
        <v>9904</v>
      </c>
      <c s="5" r="C8" t="n">
        <v>9531</v>
      </c>
      <c s="5" r="D8" t="n">
        <v>28492</v>
      </c>
      <c s="5" r="E8" t="n">
        <v>31469</v>
      </c>
    </row>
    <row spans="1:5" r="9">
      <c s="3" r="A9" t="s">
        <v>67</v>
      </c>
    </row>
    <row spans="1:5" r="10">
      <c s="4" r="A10" t="s">
        <v>68</v>
      </c>
      <c s="5" r="B10" t="n">
        <v>391</v>
      </c>
      <c s="5" r="C10" t="n">
        <v>704</v>
      </c>
      <c s="5" r="D10" t="n">
        <v>1216</v>
      </c>
      <c s="5" r="E10" t="n">
        <v>2360</v>
      </c>
    </row>
    <row spans="1:5" r="11">
      <c s="4" r="A11" t="s">
        <v>69</v>
      </c>
      <c s="5" r="B11" t="n">
        <v>-234</v>
      </c>
      <c s="5" r="C11" t="n">
        <v>-203</v>
      </c>
      <c s="5" r="D11" t="n">
        <v>-585</v>
      </c>
      <c s="5" r="E11" t="n">
        <v>-458</v>
      </c>
    </row>
    <row spans="1:5" r="12">
      <c s="4" r="A12" t="s">
        <v>70</v>
      </c>
      <c s="5" r="B12" t="n">
        <v>-43</v>
      </c>
      <c s="5" r="C12" t="n">
        <v>-76</v>
      </c>
      <c s="5" r="D12" t="n">
        <v>-135</v>
      </c>
      <c s="5" r="E12" t="n">
        <v>-254</v>
      </c>
    </row>
    <row spans="1:5" r="13">
      <c s="4" r="A13" t="s">
        <v>71</v>
      </c>
      <c s="5" r="B13" t="n">
        <v>114</v>
      </c>
      <c s="5" r="C13" t="n">
        <v>425</v>
      </c>
      <c s="5" r="D13" t="n">
        <v>496</v>
      </c>
      <c s="5" r="E13" t="n">
        <v>1648</v>
      </c>
    </row>
    <row spans="1:5" r="14">
      <c s="4" r="A14" t="s">
        <v>72</v>
      </c>
      <c s="5" r="B14" t="n">
        <v>1</v>
      </c>
      <c s="5" r="C14" t="n">
        <v>5</v>
      </c>
      <c s="5" r="D14" t="n">
        <v>4</v>
      </c>
      <c s="5" r="E14" t="n">
        <v>16</v>
      </c>
    </row>
    <row spans="1:5" r="15">
      <c s="4" r="A15" t="s">
        <v>73</v>
      </c>
      <c s="5" r="B15" t="n">
        <v>115</v>
      </c>
      <c s="5" r="C15" t="n">
        <v>430</v>
      </c>
      <c s="5" r="D15" t="n">
        <v>500</v>
      </c>
      <c s="5" r="E15" t="n">
        <v>1664</v>
      </c>
    </row>
    <row spans="1:5" r="16">
      <c s="3" r="A16" t="s">
        <v>74</v>
      </c>
    </row>
    <row spans="1:5" r="17">
      <c s="4" r="A17" t="s">
        <v>75</v>
      </c>
      <c s="5" r="B17" t="n">
        <v>5716</v>
      </c>
      <c s="5" r="C17" t="n">
        <v>5603</v>
      </c>
      <c s="5" r="D17" t="n">
        <v>17131</v>
      </c>
      <c s="5" r="E17" t="n">
        <v>22355</v>
      </c>
    </row>
    <row spans="1:5" r="18">
      <c s="4" r="A18" t="s">
        <v>76</v>
      </c>
      <c s="5" r="B18" t="n">
        <v>2313</v>
      </c>
      <c s="5" r="C18" t="n">
        <v>0</v>
      </c>
      <c s="5" r="D18" t="n">
        <v>2313</v>
      </c>
      <c s="5" r="E18" t="n">
        <v>0</v>
      </c>
    </row>
    <row spans="1:5" r="19">
      <c s="4" r="A19" t="s">
        <v>77</v>
      </c>
      <c s="5" r="B19" t="n">
        <v>751</v>
      </c>
      <c s="5" r="C19" t="n">
        <v>523</v>
      </c>
      <c s="5" r="D19" t="n">
        <v>1942</v>
      </c>
      <c s="5" r="E19" t="n">
        <v>1516</v>
      </c>
    </row>
    <row spans="1:5" r="20">
      <c s="4" r="A20" t="s">
        <v>78</v>
      </c>
      <c s="5" r="B20" t="n">
        <v>0</v>
      </c>
      <c s="5" r="C20" t="n">
        <v>311</v>
      </c>
      <c s="5" r="D20" t="n">
        <v>0</v>
      </c>
      <c s="5" r="E20" t="n">
        <v>933</v>
      </c>
    </row>
    <row spans="1:5" r="21">
      <c s="4" r="A21" t="s">
        <v>79</v>
      </c>
      <c s="5" r="B21" t="n">
        <v>693</v>
      </c>
      <c s="5" r="C21" t="n">
        <v>641</v>
      </c>
      <c s="5" r="D21" t="n">
        <v>2113</v>
      </c>
      <c s="5" r="E21" t="n">
        <v>2056</v>
      </c>
    </row>
    <row spans="1:5" r="22">
      <c s="4" r="A22" t="s">
        <v>80</v>
      </c>
      <c s="5" r="B22" t="n">
        <v>9473</v>
      </c>
      <c s="5" r="C22" t="n">
        <v>7078</v>
      </c>
      <c s="5" r="D22" t="n">
        <v>23499</v>
      </c>
      <c s="5" r="E22" t="n">
        <v>26860</v>
      </c>
    </row>
    <row spans="1:5" r="23">
      <c s="4" r="A23" t="s">
        <v>81</v>
      </c>
      <c s="5" r="B23" t="n">
        <v>546</v>
      </c>
      <c s="5" r="C23" t="n">
        <v>2883</v>
      </c>
      <c s="5" r="D23" t="n">
        <v>5493</v>
      </c>
      <c s="5" r="E23" t="n">
        <v>6273</v>
      </c>
    </row>
    <row spans="1:5" r="24">
      <c s="4" r="A24" t="s">
        <v>82</v>
      </c>
      <c s="5" r="B24" t="n">
        <v>199</v>
      </c>
      <c s="5" r="C24" t="n">
        <v>1101</v>
      </c>
      <c s="5" r="D24" t="n">
        <v>2122</v>
      </c>
      <c s="5" r="E24" t="n">
        <v>2374</v>
      </c>
    </row>
    <row spans="1:5" r="25">
      <c s="4" r="A25" t="s">
        <v>83</v>
      </c>
      <c s="7" r="B25" t="n">
        <v>347</v>
      </c>
      <c s="7" r="C25" t="n">
        <v>1782</v>
      </c>
      <c s="7" r="D25" t="n">
        <v>3371</v>
      </c>
      <c s="7" r="E25" t="n">
        <v>38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84</v>
      </c>
      <c s="2" r="B1" t="s">
        <v>59</v>
      </c>
      <c s="2" r="D1" t="s">
        <v>1</v>
      </c>
    </row>
    <row spans="1:5" r="2">
      <c s="2" r="B2" t="s">
        <v>2</v>
      </c>
      <c s="2" r="C2" t="s">
        <v>60</v>
      </c>
      <c s="2" r="D2" t="s">
        <v>2</v>
      </c>
      <c s="2" r="E2" t="s">
        <v>60</v>
      </c>
    </row>
    <row spans="1:5" r="3">
      <c s="3" r="A3" t="s">
        <v>85</v>
      </c>
    </row>
    <row spans="1:5" r="4">
      <c s="4" r="A4" t="s">
        <v>83</v>
      </c>
      <c s="7" r="B4" t="n">
        <v>347</v>
      </c>
      <c s="7" r="C4" t="n">
        <v>1782</v>
      </c>
      <c s="7" r="D4" t="n">
        <v>3371</v>
      </c>
      <c s="7" r="E4" t="n">
        <v>3899</v>
      </c>
    </row>
    <row spans="1:5" r="5">
      <c s="3" r="A5" t="s">
        <v>86</v>
      </c>
    </row>
    <row spans="1:5" r="6">
      <c s="4" r="A6" t="s">
        <v>87</v>
      </c>
      <c s="5" r="B6" t="n">
        <v>0</v>
      </c>
      <c s="5" r="C6" t="n">
        <v>-2</v>
      </c>
      <c s="5" r="D6" t="n">
        <v>0</v>
      </c>
      <c s="5" r="E6" t="n">
        <v>-12</v>
      </c>
    </row>
    <row spans="1:5" r="7">
      <c s="4" r="A7" t="s">
        <v>88</v>
      </c>
      <c s="5" r="B7" t="n">
        <v>0</v>
      </c>
      <c s="5" r="C7" t="n">
        <v>1</v>
      </c>
      <c s="5" r="D7" t="n">
        <v>0</v>
      </c>
      <c s="5" r="E7" t="n">
        <v>4</v>
      </c>
    </row>
    <row spans="1:5" r="8">
      <c s="4" r="A8" t="s">
        <v>89</v>
      </c>
      <c s="5" r="B8" t="n">
        <v>0</v>
      </c>
      <c s="5" r="C8" t="n">
        <v>-1</v>
      </c>
      <c s="5" r="D8" t="n">
        <v>0</v>
      </c>
      <c s="5" r="E8" t="n">
        <v>-8</v>
      </c>
    </row>
    <row spans="1:5" r="9">
      <c s="4" r="A9" t="s">
        <v>90</v>
      </c>
      <c s="7" r="B9" t="n">
        <v>347</v>
      </c>
      <c s="7" r="C9" t="n">
        <v>1781</v>
      </c>
      <c s="7" r="D9" t="n">
        <v>3371</v>
      </c>
      <c s="7" r="E9" t="n">
        <v>38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39"/>
  </cols>
  <sheetData>
    <row spans="1:6" r="1">
      <c s="1" r="A1" t="s">
        <v>91</v>
      </c>
      <c s="2" r="B1" t="s">
        <v>92</v>
      </c>
      <c s="2" r="C1" t="s">
        <v>93</v>
      </c>
      <c s="2" r="D1" t="s">
        <v>94</v>
      </c>
      <c s="2" r="E1" t="s">
        <v>95</v>
      </c>
      <c s="2" r="F1" t="s">
        <v>96</v>
      </c>
    </row>
    <row spans="1:6" r="2">
      <c s="4" r="A2" t="s">
        <v>97</v>
      </c>
      <c s="7" r="B2" t="n">
        <v>104672</v>
      </c>
      <c s="7" r="C2" t="n">
        <v>86394</v>
      </c>
      <c s="7" r="D2" t="n">
        <v>0</v>
      </c>
      <c s="7" r="E2" t="n">
        <v>18269</v>
      </c>
      <c s="7" r="F2" t="n">
        <v>9</v>
      </c>
    </row>
    <row spans="1:6" r="3">
      <c s="3" r="A3" t="s">
        <v>98</v>
      </c>
    </row>
    <row spans="1:6" r="4">
      <c s="4" r="A4" t="s">
        <v>90</v>
      </c>
      <c s="5" r="B4" t="n">
        <v>3891</v>
      </c>
      <c s="5" r="E4" t="n">
        <v>3899</v>
      </c>
      <c s="5" r="F4" t="n">
        <v>-8</v>
      </c>
    </row>
    <row spans="1:6" r="5">
      <c s="4" r="A5" t="s">
        <v>99</v>
      </c>
      <c s="5" r="B5" t="n">
        <v>-2340</v>
      </c>
      <c s="5" r="E5" t="n">
        <v>-2340</v>
      </c>
    </row>
    <row spans="1:6" r="6">
      <c s="4" r="A6" t="s">
        <v>100</v>
      </c>
      <c s="5" r="B6" t="n">
        <v>106223</v>
      </c>
      <c s="5" r="C6" t="n">
        <v>86394</v>
      </c>
      <c s="5" r="D6" t="n">
        <v>0</v>
      </c>
      <c s="5" r="E6" t="n">
        <v>19828</v>
      </c>
      <c s="5" r="F6" t="n">
        <v>1</v>
      </c>
    </row>
    <row spans="1:6" r="7">
      <c s="4" r="A7" t="s">
        <v>101</v>
      </c>
      <c s="5" r="B7" t="n">
        <v>63150</v>
      </c>
      <c s="5" r="C7" t="n">
        <v>86394</v>
      </c>
      <c s="5" r="D7" t="n">
        <v>0</v>
      </c>
      <c s="5" r="E7" t="n">
        <v>-23244</v>
      </c>
      <c s="5" r="F7" t="n">
        <v>0</v>
      </c>
    </row>
    <row spans="1:6" r="8">
      <c s="3" r="A8" t="s">
        <v>98</v>
      </c>
    </row>
    <row spans="1:6" r="9">
      <c s="4" r="A9" t="s">
        <v>102</v>
      </c>
      <c s="5" r="B9" t="n">
        <v>9022</v>
      </c>
      <c s="5" r="D9" t="n">
        <v>9022</v>
      </c>
    </row>
    <row spans="1:6" r="10">
      <c s="4" r="A10" t="s">
        <v>90</v>
      </c>
      <c s="5" r="B10" t="n">
        <v>3371</v>
      </c>
      <c s="5" r="E10" t="n">
        <v>3371</v>
      </c>
      <c s="5" r="F10" t="n">
        <v>0</v>
      </c>
    </row>
    <row spans="1:6" r="11">
      <c s="4" r="A11" t="s">
        <v>99</v>
      </c>
      <c s="5" r="B11" t="n">
        <v>-1591</v>
      </c>
      <c s="5" r="E11" t="n">
        <v>-1591</v>
      </c>
    </row>
    <row spans="1:6" r="12">
      <c s="4" r="A12" t="s">
        <v>103</v>
      </c>
      <c s="7" r="B12" t="n">
        <v>73952</v>
      </c>
      <c s="7" r="C12" t="n">
        <v>86394</v>
      </c>
      <c s="7" r="D12" t="n">
        <v>9022</v>
      </c>
      <c s="7" r="E12" t="n">
        <v>-21464</v>
      </c>
      <c s="7" r="F12"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60</v>
      </c>
    </row>
    <row spans="1:3" r="3">
      <c s="3" r="A3" t="s">
        <v>105</v>
      </c>
    </row>
    <row spans="1:3" r="4">
      <c s="4" r="A4" t="s">
        <v>83</v>
      </c>
      <c s="7" r="B4" t="n">
        <v>3371000</v>
      </c>
      <c s="7" r="C4" t="n">
        <v>3899000</v>
      </c>
    </row>
    <row spans="1:3" r="5">
      <c s="3" r="A5" t="s">
        <v>106</v>
      </c>
    </row>
    <row spans="1:3" r="6">
      <c s="4" r="A6" t="s">
        <v>107</v>
      </c>
      <c s="5" r="B6" t="n">
        <v>19076000</v>
      </c>
      <c s="5" r="C6" t="n">
        <v>28671000</v>
      </c>
    </row>
    <row spans="1:3" r="7">
      <c s="4" r="A7" t="s">
        <v>76</v>
      </c>
      <c s="5" r="B7" t="n">
        <v>2313000</v>
      </c>
      <c s="5" r="C7" t="n">
        <v>0</v>
      </c>
    </row>
    <row spans="1:3" r="8">
      <c s="4" r="A8" t="s">
        <v>108</v>
      </c>
      <c s="5" r="B8" t="n">
        <v>80000</v>
      </c>
      <c s="5" r="C8" t="n">
        <v>1023000</v>
      </c>
    </row>
    <row spans="1:3" r="9">
      <c s="4" r="A9" t="s">
        <v>109</v>
      </c>
      <c s="5" r="B9" t="n">
        <v>5514000</v>
      </c>
      <c s="5" r="C9" t="n">
        <v>460000</v>
      </c>
    </row>
    <row spans="1:3" r="10">
      <c s="4" r="A10" t="s">
        <v>110</v>
      </c>
      <c s="5" r="B10" t="n">
        <v>1949000</v>
      </c>
      <c s="5" r="C10" t="n">
        <v>2043000</v>
      </c>
    </row>
    <row spans="1:3" r="11">
      <c s="3" r="A11" t="s">
        <v>111</v>
      </c>
    </row>
    <row spans="1:3" r="12">
      <c s="4" r="A12" t="s">
        <v>43</v>
      </c>
      <c s="5" r="B12" t="n">
        <v>-13062000</v>
      </c>
      <c s="5" r="C12" t="n">
        <v>0</v>
      </c>
    </row>
    <row spans="1:3" r="13">
      <c s="4" r="A13" t="s">
        <v>112</v>
      </c>
      <c s="5" r="B13" t="n">
        <v>-2834000</v>
      </c>
      <c s="5" r="C13" t="n">
        <v>-1013000</v>
      </c>
    </row>
    <row spans="1:3" r="14">
      <c s="4" r="A14" t="s">
        <v>37</v>
      </c>
      <c s="5" r="B14" t="n">
        <v>47000</v>
      </c>
      <c s="5" r="C14" t="n">
        <v>1135000</v>
      </c>
    </row>
    <row spans="1:3" r="15">
      <c s="4" r="A15" t="s">
        <v>113</v>
      </c>
      <c s="5" r="B15" t="n">
        <v>111000</v>
      </c>
      <c s="5" r="C15" t="n">
        <v>-2797000</v>
      </c>
    </row>
    <row spans="1:3" r="16">
      <c s="4" r="A16" t="s">
        <v>36</v>
      </c>
      <c s="5" r="B16" t="n">
        <v>-929000</v>
      </c>
      <c s="5" r="C16" t="n">
        <v>1174000</v>
      </c>
    </row>
    <row spans="1:3" r="17">
      <c s="4" r="A17" t="s">
        <v>114</v>
      </c>
      <c s="5" r="B17" t="n">
        <v>15636000</v>
      </c>
      <c s="5" r="C17" t="n">
        <v>34595000</v>
      </c>
    </row>
    <row spans="1:3" r="18">
      <c s="3" r="A18" t="s">
        <v>115</v>
      </c>
    </row>
    <row spans="1:3" r="19">
      <c s="4" r="A19" t="s">
        <v>116</v>
      </c>
      <c s="5" r="B19" t="n">
        <v>-136273000</v>
      </c>
      <c s="5" r="C19" t="n">
        <v>-111681000</v>
      </c>
    </row>
    <row spans="1:3" r="20">
      <c s="4" r="A20" t="s">
        <v>117</v>
      </c>
      <c s="5" r="B20" t="n">
        <v>0</v>
      </c>
      <c s="5" r="C20" t="n">
        <v>-1464000</v>
      </c>
    </row>
    <row spans="1:3" r="21">
      <c s="4" r="A21" t="s">
        <v>118</v>
      </c>
      <c s="5" r="B21" t="n">
        <v>124511000</v>
      </c>
      <c s="5" r="C21" t="n">
        <v>155629000</v>
      </c>
    </row>
    <row spans="1:3" r="22">
      <c s="4" r="A22" t="s">
        <v>119</v>
      </c>
      <c s="5" r="B22" t="n">
        <v>-1724000</v>
      </c>
      <c s="5" r="C22" t="n">
        <v>-121000</v>
      </c>
    </row>
    <row spans="1:3" r="23">
      <c s="4" r="A23" t="s">
        <v>120</v>
      </c>
      <c s="5" r="B23" t="n">
        <v>-1000</v>
      </c>
      <c s="5" r="C23" t="n">
        <v>-1000</v>
      </c>
    </row>
    <row spans="1:3" r="24">
      <c s="4" r="A24" t="s">
        <v>121</v>
      </c>
      <c s="5" r="B24" t="n">
        <v>350000</v>
      </c>
      <c s="5" r="C24" t="n">
        <v>1350000</v>
      </c>
    </row>
    <row spans="1:3" r="25">
      <c s="4" r="A25" t="s">
        <v>122</v>
      </c>
      <c s="5" r="B25" t="n">
        <v>-13135000</v>
      </c>
      <c s="5" r="C25" t="n">
        <v>43714000</v>
      </c>
    </row>
    <row spans="1:3" r="26">
      <c s="3" r="A26" t="s">
        <v>123</v>
      </c>
    </row>
    <row spans="1:3" r="27">
      <c s="4" r="A27" t="s">
        <v>124</v>
      </c>
      <c s="5" r="B27" t="n">
        <v>16980000</v>
      </c>
      <c s="5" r="C27" t="n">
        <v>-19240000</v>
      </c>
    </row>
    <row spans="1:3" r="28">
      <c s="4" r="A28" t="s">
        <v>125</v>
      </c>
      <c s="5" r="B28" t="n">
        <v>52201000</v>
      </c>
      <c s="5" r="C28" t="n">
        <v>21714000</v>
      </c>
    </row>
    <row spans="1:3" r="29">
      <c s="4" r="A29" t="s">
        <v>126</v>
      </c>
      <c s="5" r="B29" t="n">
        <v>-81563000</v>
      </c>
      <c s="5" r="C29" t="n">
        <v>-71940000</v>
      </c>
    </row>
    <row spans="1:3" r="30">
      <c s="4" r="A30" t="s">
        <v>102</v>
      </c>
      <c s="5" r="B30" t="n">
        <v>9022000</v>
      </c>
      <c s="5" r="C30" t="n">
        <v>0</v>
      </c>
    </row>
    <row spans="1:3" r="31">
      <c s="4" r="A31" t="s">
        <v>99</v>
      </c>
      <c s="5" r="B31" t="n">
        <v>-1591000</v>
      </c>
      <c s="5" r="C31" t="n">
        <v>-2340000</v>
      </c>
    </row>
    <row spans="1:3" r="32">
      <c s="4" r="A32" t="s">
        <v>127</v>
      </c>
      <c s="5" r="B32" t="n">
        <v>-4951000</v>
      </c>
      <c s="5" r="C32" t="n">
        <v>-71806000</v>
      </c>
    </row>
    <row spans="1:3" r="33">
      <c s="4" r="A33" t="s">
        <v>128</v>
      </c>
      <c s="5" r="B33" t="n">
        <v>-2450000</v>
      </c>
      <c s="5" r="C33" t="n">
        <v>6503000</v>
      </c>
    </row>
    <row spans="1:3" r="34">
      <c s="4" r="A34" t="s">
        <v>129</v>
      </c>
      <c s="5" r="B34" t="n">
        <v>7656000</v>
      </c>
      <c s="5" r="C34" t="n">
        <v>1923000</v>
      </c>
    </row>
    <row spans="1:3" r="35">
      <c s="4" r="A35" t="s">
        <v>130</v>
      </c>
      <c s="5" r="B35" t="n">
        <v>5206000</v>
      </c>
      <c s="5" r="C35" t="n">
        <v>8426000</v>
      </c>
    </row>
    <row spans="1:3" r="36">
      <c s="3" r="A36" t="s">
        <v>131</v>
      </c>
    </row>
    <row spans="1:3" r="37">
      <c s="4" r="A37" t="s">
        <v>132</v>
      </c>
      <c s="5" r="B37" t="n">
        <v>7096000</v>
      </c>
      <c s="5" r="C37" t="n">
        <v>10942000</v>
      </c>
    </row>
    <row spans="1:3" r="38">
      <c s="4" r="A38" t="s">
        <v>133</v>
      </c>
      <c s="5" r="B38" t="n">
        <v>-743000</v>
      </c>
      <c s="5" r="C38" t="n">
        <v>1812000</v>
      </c>
    </row>
    <row spans="1:3" r="39">
      <c s="4" r="A39" t="s">
        <v>134</v>
      </c>
      <c s="7" r="B39" t="n">
        <v>985</v>
      </c>
      <c s="7" r="C3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OPERATIONS AND SUMMAR</vt:lpstr>
      <vt:lpstr>FINANCE RECEIVABLES</vt:lpstr>
      <vt:lpstr>RELATED PARTY TRANSACTIONS</vt:lpstr>
      <vt:lpstr>DISCLOSURE ABOUT FAIR VALUE OF </vt:lpstr>
      <vt:lpstr>BORROWINGS</vt:lpstr>
      <vt:lpstr>VOLUNTARY REMEDIATION</vt:lpstr>
      <vt:lpstr>CONSUMER LENDING SOFTWARE EXPEN</vt:lpstr>
      <vt:lpstr>NATURE OF OPERATIONS AND SUMM15</vt:lpstr>
      <vt:lpstr>FINANCE RECEIVABLES (Tables)</vt:lpstr>
      <vt:lpstr>RELATED PARTY TRANSACTIONS (Tab</vt:lpstr>
      <vt:lpstr>DISCLOSURE ABOUT FAIR VALUE O18</vt:lpstr>
      <vt:lpstr>BORROWINGS (Tables)</vt:lpstr>
      <vt:lpstr>FINANCE RECEIVABLES (Details)</vt:lpstr>
      <vt:lpstr>FINANCE RECEIVABLES (Details 2)</vt:lpstr>
      <vt:lpstr>FINANCE RECEIVABLES (Details 3)</vt:lpstr>
      <vt:lpstr>FINANCE RECEIVABLES (Details 4)</vt:lpstr>
      <vt:lpstr>RELATED PARTY TRANSACTIONS (Det</vt:lpstr>
      <vt:lpstr>DISCLOSURE ABOUT FAIR VALUE O25</vt:lpstr>
      <vt:lpstr>DISCLOSURE ABOUT FAIR VALUE O26</vt:lpstr>
      <vt:lpstr>BORROWINGS (Details)</vt:lpstr>
      <vt:lpstr>BORROWINGS (Details 2)</vt:lpstr>
      <vt:lpstr>VOLUNTARY REMEDIATION (Details)</vt:lpstr>
      <vt:lpstr>CONSUMER LENDING SOFTWARE EXP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2:23:33Z</dcterms:created>
  <dcterms:modified xmlns:dcterms="http://purl.org/dc/terms/" xmlns:xsi="http://www.w3.org/2001/XMLSchema-instance" xsi:type="dcterms:W3CDTF">2015-08-12T12:23:33Z</dcterms:modified>
  <dc:title xmlns:dc="http://purl.org/dc/elements/1.1/">Untitled</dc:title>
  <dc:description xmlns:dc="http://purl.org/dc/elements/1.1/"/>
  <dc:subject xmlns:dc="http://purl.org/dc/elements/1.1/"/>
  <cp:keywords/>
  <cp:category/>
</cp:coreProperties>
</file>